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1. ORGANIZATION, LIQUIDITY AND " sheetId="7" r:id="rId7"/>
    <s:sheet name="2. PROPERTY AND EQUIPMENT" sheetId="8" r:id="rId8"/>
    <s:sheet name="3. PATENTS" sheetId="9" r:id="rId9"/>
    <s:sheet name="4. CONVERTIBLE NOTES PAYABLE" sheetId="10" r:id="rId10"/>
    <s:sheet name="5. EQUITY TRANSACTIONS" sheetId="11" r:id="rId11"/>
    <s:sheet name="6. RELATED PARTY TRANSACTIONS" sheetId="12" r:id="rId12"/>
    <s:sheet name="7. OTHER CURRENT LIABILITIES" sheetId="13" r:id="rId13"/>
    <s:sheet name="8. INCOME TAXES" sheetId="14" r:id="rId14"/>
    <s:sheet name="9. DARPA CONTRACT AND RELATED R" sheetId="15" r:id="rId15"/>
    <s:sheet name="10. SEGMENTS" sheetId="16" r:id="rId16"/>
    <s:sheet name="11. SUBSEQUENT EVENTS" sheetId="17" r:id="rId17"/>
    <s:sheet name="12. COMMITMENTS AND CONTINGENCI" sheetId="18" r:id="rId18"/>
    <s:sheet name="1. ORGANIZATION, LIQUIDITY AN19" sheetId="19" r:id="rId19"/>
    <s:sheet name="1. ORGANIZATION, LIQUIDITY AN20" sheetId="20" r:id="rId20"/>
    <s:sheet name="2. PROPERTY AND EQUIPMENT (Tabl" sheetId="21" r:id="rId21"/>
    <s:sheet name="3. PATENTS (Tables)" sheetId="22" r:id="rId22"/>
    <s:sheet name="4. CONVERTIBLE NOTES PAYABLE (T" sheetId="23" r:id="rId23"/>
    <s:sheet name="5. EQUITY TRANSACTIONS (Tables)" sheetId="24" r:id="rId24"/>
    <s:sheet name="7. OTHER CURRENT LIABILITIES (T" sheetId="25" r:id="rId25"/>
    <s:sheet name="8. INCOME TAXES (Tables)" sheetId="26" r:id="rId26"/>
    <s:sheet name="10. SEGMENTS (Tables)" sheetId="27" r:id="rId27"/>
    <s:sheet name="12. COMMITMENTS AND CONTINGEN28" sheetId="28" r:id="rId28"/>
    <s:sheet name="1. ORGANIZATION AND SUMMARY OF " sheetId="29" r:id="rId29"/>
    <s:sheet name="1. ORGANIZATION AND SUMMARY O30" sheetId="30" r:id="rId30"/>
    <s:sheet name="2. PROPERTY AND EQUIPMENT (Deta" sheetId="31" r:id="rId31"/>
    <s:sheet name="2. PROPERTY AND EQUIPMENT (De32" sheetId="32" r:id="rId32"/>
    <s:sheet name="3. Patents (Details)" sheetId="33" r:id="rId33"/>
    <s:sheet name="3. Patents (Details Narrative)" sheetId="34" r:id="rId34"/>
    <s:sheet name="4. CONVERTIBLE NOTES PAYABLE (D" sheetId="35" r:id="rId35"/>
    <s:sheet name="4. CONVERTIBLE NOTES PAYABLE 36" sheetId="36" r:id="rId36"/>
    <s:sheet name="5. EQUITY TRANSACTIONS (Details" sheetId="37" r:id="rId37"/>
    <s:sheet name="5. EQUITY TRANSACTIONS (Detai38" sheetId="38" r:id="rId38"/>
    <s:sheet name="5. EQUITY TRANSACTIONS (Detai39" sheetId="39" r:id="rId39"/>
    <s:sheet name="5. EQUITY TRANSACTIONS (Detai40" sheetId="40" r:id="rId40"/>
    <s:sheet name="5. EQUITY TRANSACTIONS (Detai41" sheetId="41" r:id="rId41"/>
    <s:sheet name="5. EQUITY TRANSACTIONS (Detai42" sheetId="42" r:id="rId42"/>
    <s:sheet name="5. EQUITY TRANSACTIONS (Detai43" sheetId="43" r:id="rId43"/>
    <s:sheet name="5. EQUITY TRANSACTIONS (Detai44" sheetId="44" r:id="rId44"/>
    <s:sheet name="6. RELATED PARTY TRANSACTIONS (" sheetId="45" r:id="rId45"/>
    <s:sheet name="7. OTHER CURRENT LIABILITIES (D" sheetId="46" r:id="rId46"/>
    <s:sheet name="8. INCOME TAXES (Details - Defe" sheetId="47" r:id="rId47"/>
    <s:sheet name="8. INCOME TAXES (Details - Prov" sheetId="48" r:id="rId48"/>
    <s:sheet name="8. INCOME TAXES (Details Narrat" sheetId="49" r:id="rId49"/>
    <s:sheet name="9. DARPA CONTRACT AND RELATED50" sheetId="50" r:id="rId50"/>
    <s:sheet name="10. Segments (Details)" sheetId="51" r:id="rId51"/>
    <s:sheet name="12. COMMITMENTS AND CONTINGEN52" sheetId="52" r:id="rId52"/>
    <s:sheet name="12. COMMITMENTS AND CONTINGEN53" sheetId="53" r:id="rId53"/>
  </s:sheets>
  <s:definedNames/>
  <s:calcPr calcId="124519" calcMode="auto" fullCalcOnLoad="1"/>
</s:workbook>
</file>

<file path=xl/sharedStrings.xml><?xml version="1.0" encoding="utf-8"?>
<sst xmlns="http://schemas.openxmlformats.org/spreadsheetml/2006/main" uniqueCount="501">
  <si>
    <t>Document And Entity Information - USD ($)</t>
  </si>
  <si>
    <t>12 Months Ended</t>
  </si>
  <si>
    <t>Mar. 31, 2016</t>
  </si>
  <si>
    <t>Jun. 25, 2016</t>
  </si>
  <si>
    <t>Sep. 30, 2015</t>
  </si>
  <si>
    <t>Aggregate maximum liquidated damages amount</t>
  </si>
  <si>
    <t>Entity Registrant Name</t>
  </si>
  <si>
    <t>Aethlon Medical Inc</t>
  </si>
  <si>
    <t>Entity Central Index Key</t>
  </si>
  <si>
    <t>Document Type</t>
  </si>
  <si>
    <t>POS AM</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t>
  </si>
  <si>
    <t>Accounts receivable</t>
  </si>
  <si>
    <t>Deferred financing costs</t>
  </si>
  <si>
    <t>Prepaid expenses and other current assets</t>
  </si>
  <si>
    <t>TOTAL CURRENT ASSETS</t>
  </si>
  <si>
    <t>Property and equipment, net</t>
  </si>
  <si>
    <t>Patents, net</t>
  </si>
  <si>
    <t>Other assets</t>
  </si>
  <si>
    <t>TOTAL ASSETS</t>
  </si>
  <si>
    <t>CURRENT LIABILITIES</t>
  </si>
  <si>
    <t>Accounts payable</t>
  </si>
  <si>
    <t>Due to related parties</t>
  </si>
  <si>
    <t>Other current liabilities</t>
  </si>
  <si>
    <t>TOTAL CURRENT LIABILITIES</t>
  </si>
  <si>
    <t>Convertible notes payable, noncurrent portion</t>
  </si>
  <si>
    <t>TOTAL LIABILITIES</t>
  </si>
  <si>
    <t>COMMITMENTS AND CONTINGENCIES (Note 12)</t>
  </si>
  <si>
    <t xml:space="preserve"> </t>
  </si>
  <si>
    <t>STOCKHOLDERS' EQUITY</t>
  </si>
  <si>
    <t>Common stock, $0.001 par value, 30,000,000 and 10,000,000 shares authorized at March 31, 2016 and 2015, respectively; 7,622,393 and 6,657,046 issued and outstanding at March 31, 2016 and 2015,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SOLIDATED BALANCE SHEETS (Parenthetical) - $ / shares</t>
  </si>
  <si>
    <t>Stockholders' Deficit</t>
  </si>
  <si>
    <t>Common stock par value (in Dollars per share)</t>
  </si>
  <si>
    <t>$ .001</t>
  </si>
  <si>
    <t>Common stock shares authorized</t>
  </si>
  <si>
    <t>Common stock issued</t>
  </si>
  <si>
    <t>Common stock outstanding</t>
  </si>
  <si>
    <t>CONSOLIDATED STATEMENTS OF OPERATIONS - USD ($)</t>
  </si>
  <si>
    <t>REVENUES:</t>
  </si>
  <si>
    <t>Government contract revenue</t>
  </si>
  <si>
    <t>Total revenues</t>
  </si>
  <si>
    <t>OPERATING EXPENSES</t>
  </si>
  <si>
    <t>Professional fees</t>
  </si>
  <si>
    <t>Payroll and related</t>
  </si>
  <si>
    <t>General and administrative</t>
  </si>
  <si>
    <t>Total operating expenses</t>
  </si>
  <si>
    <t>OPERATING LOSS</t>
  </si>
  <si>
    <t>OTHER (INCOME) EXPENSE</t>
  </si>
  <si>
    <t>Loss on debt conversion</t>
  </si>
  <si>
    <t>Other income</t>
  </si>
  <si>
    <t>Interest and other debt expenses</t>
  </si>
  <si>
    <t>Total other expenses</t>
  </si>
  <si>
    <t>NET LOSS BEFORE NONCONTROLLING INTERESTS</t>
  </si>
  <si>
    <t>LOSS ATTRIBUTABLE TO NONCONTROLLING INTERESTS</t>
  </si>
  <si>
    <t>NET LOSS ATTRIBUTABLE TO COMMON STOCKHOLDERS</t>
  </si>
  <si>
    <t>Basic and diluted net loss per share available to common stockholders (Note 1)</t>
  </si>
  <si>
    <t>$ (.66)</t>
  </si>
  <si>
    <t>Weighted average number of common shares outstanding - basic and diluted (Note 1)</t>
  </si>
  <si>
    <t>CONSOLIDATED STATEMENTS OF EQUITY (DEFICIT) - USD ($)</t>
  </si>
  <si>
    <t>Common Stock</t>
  </si>
  <si>
    <t>Additional Paid-In Capital</t>
  </si>
  <si>
    <t>Accumulated Deficit</t>
  </si>
  <si>
    <t>Noncontrolling Interest</t>
  </si>
  <si>
    <t>Total</t>
  </si>
  <si>
    <t>Beginning balance, shares at Mar. 31, 2014</t>
  </si>
  <si>
    <t>Beginning balance, value at Mar. 31, 2014</t>
  </si>
  <si>
    <t>Issuances of common stock upon conversions of notes payable, shares</t>
  </si>
  <si>
    <t>Issuances of common stock upon conversions of notes payable, value</t>
  </si>
  <si>
    <t>Issuance of common stock for cash, shares</t>
  </si>
  <si>
    <t>Issuance of common stock for cash, value</t>
  </si>
  <si>
    <t>Issuance of common stock for services, shares</t>
  </si>
  <si>
    <t>Issuance of common stock for services, value</t>
  </si>
  <si>
    <t>Extension of warrants</t>
  </si>
  <si>
    <t>Reclassification of derivative liability into equity</t>
  </si>
  <si>
    <t>Issuance of common stock under cashless warrant exercises, shares</t>
  </si>
  <si>
    <t>Issuance of common stock under cashless warrant exercises, value</t>
  </si>
  <si>
    <t>Debt discount recorded in connection with beneficial conversion feature</t>
  </si>
  <si>
    <t>Issuance of common stock for deferred financing costs, shares</t>
  </si>
  <si>
    <t>Issuance of common stock for deferred financing costs, value</t>
  </si>
  <si>
    <t>Issuance of common stock and warrants related to extinguishment of debt, shares</t>
  </si>
  <si>
    <t>Issuance of common stock and warrants related to extinguishment of debt, value</t>
  </si>
  <si>
    <t>Stock-based compensation expense</t>
  </si>
  <si>
    <t>Net loss</t>
  </si>
  <si>
    <t>Ending balance, shares at Mar. 31, 2015</t>
  </si>
  <si>
    <t>Ending balance, value at Mar. 31, 2015</t>
  </si>
  <si>
    <t>Issuance of common stock due to rounding up from reverse split, shares</t>
  </si>
  <si>
    <t>Issuance of common stock due to rounding up from reverse split, value</t>
  </si>
  <si>
    <t>Ending balance, shares at Mar. 31, 2016</t>
  </si>
  <si>
    <t>Ending balance, value at Mar. 31, 2016</t>
  </si>
  <si>
    <t>CONSOLIDATED STATEMENTS OF CASH FLOWS - USD ($)</t>
  </si>
  <si>
    <t>Cash flows from operating activities:</t>
  </si>
  <si>
    <t>Adjustments to reconcile net loss to net cash used in operating activities:</t>
  </si>
  <si>
    <t>Depreciation and amortization</t>
  </si>
  <si>
    <t>Loss on extension of warrants</t>
  </si>
  <si>
    <t>Fair market value of equity instruments issued for services</t>
  </si>
  <si>
    <t>Stock based compensation</t>
  </si>
  <si>
    <t>Amortization of debt discount and deferred financing costs</t>
  </si>
  <si>
    <t>Changes in operating assets and liabilitie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incipal repayments of notes payable</t>
  </si>
  <si>
    <t>Proceeds from the issuance of convertible notes payable</t>
  </si>
  <si>
    <t>Net proceeds from the issuance of common stock</t>
  </si>
  <si>
    <t>Net cash provided by financing activities</t>
  </si>
  <si>
    <t>Net increase (decrease) in cash</t>
  </si>
  <si>
    <t>Cash at beginning of year</t>
  </si>
  <si>
    <t>Cash at end of year</t>
  </si>
  <si>
    <t>Cash paid during the period for:</t>
  </si>
  <si>
    <t>Interest</t>
  </si>
  <si>
    <t>Supplement information for non-cash investing and financing activities:</t>
  </si>
  <si>
    <t>Conversion of debt, accrued liabilities and accrued interest to common stock</t>
  </si>
  <si>
    <t>Reclassification of accrued interest to convertible notes payable</t>
  </si>
  <si>
    <t>Recording deferred financing costs associated with convertible notes payable</t>
  </si>
  <si>
    <t>Reclassification of warrant derivative liability into equity</t>
  </si>
  <si>
    <t>Issuance of shares under cashless warrant exercises</t>
  </si>
  <si>
    <t>Creation of debt discount on convertible notes payable</t>
  </si>
  <si>
    <t>1. ORGANIZATION, LIQUIDITY AND SUMMARY OF SIGNIFICANT ACCOUNTING POLICIES</t>
  </si>
  <si>
    <t>Organization, Consolidation and Presentation of Financial Statements [Abstract]</t>
  </si>
  <si>
    <t>ORGANIZATION, LIQUIDITY AND SUMMARY OF SIGNIFICANT ACCOUNTING POLICIES</t>
  </si>
  <si>
    <t>ORGANIZATION 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 In October 2013, our subsidiary,
Exosome Sciences, Inc. (ESI), commenced operations with a focus on advancing exosome-based strategies to diagnose
and monitor the progression of cancer, infectious disease and other life-threatening conditions. Our common stock is quoted on
the Nasdaq Capital Market under the symbol "AEMD." REVERSE STOCK SPLIT On April 14, 2015, the Company
completed a 1-for-50 reverse stock split. Accordingly, authorized common stock was reduced from 500,000,000 shares to 10,000,000
shares, and each 50 shares of outstanding common stock held by stockholders were combined into one share of common stock. The
accompanying consolidated financial statements and accompanying notes have been retroactively revised to reflect such reverse
stock split as if it had occurred on April 1, 2014. All shares and per share amounts have been revised accordingly. LIQUIDITY AND GOING CONCERN The accompanying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March 31, 2016 had an accumulated deficit of approximately $86,502,000. These factors, among other matters,
raise substantial doubt about our ability to continue as a going concern. A significant amount of additional capital will be necessary
to advance the development of our products to the point at which they may become commercially viable. We intend to fund operations,
working capital and other cash requirements for the fiscal year ending March 31, 2017 through debt and/or equity financing arrangements
as well as through revenues and related cash receipts under our government contracts (see Note 9). We are currently addressing
our liquidity issue by seeking additional investment capital through issuances of common stock under our existing S-3
registration statement and by applying for additional grants issued by government agencies in the United States. We believe
that our cash on hand and funds expected to be received from additional debt and equity financing arrangements will
be sufficient to meet our liquidity needs for fiscal 2017. However, no assurance can be given that we will receive any funds
in addition to the funds we have received to date. The successful outcome of future
activities cannot be determined at this time and there is no assurance that, if achieved, we will have sufficient funds to execute
our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PRINCIPLES OF CONSOLIDATION The accompanying consolidated
financial statements include the accounts of Aethlon Medical, Inc. and its majority-owned and controlled subsidiary, ESI. All
significant intercompany balances and transactions have been eliminated in consolidation. The Company has classified the noncontrolling
interests in ESI as part of consolidated net loss in the fiscal years ended March 31, 2016 and 2015 and includes the accumulated
amount of noncontrolling interests as part of equity. The losses at ESI during the fiscal
year ended March 31, 2015 reduced the noncontrolling interests on our consolidated balance sheet by $86,287 from $35,933 at March
31, 2015 to $(50,354) at March 31, 2016. 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USE OF ESTIMATES We prepare our consolidated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valuation of derivative liabilities, estimating fair value associated with debt and equity transactions and valuation
of deferred tax assets. Actual results could differ from those estimates. 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15 and 2014, we had no assets that were classified as cash equivalents. FAIR VALUE OF FINANCIAL INSTRUMENTS The carrying amount of our cash,
accounts receivable, accounts payable, and other current liabilities approximates their estimated fair values due to the short-term
maturities of those financial instruments. The carrying amount of the notes payable approximates their fair value due to the short
maturity of the notes and since the interest rates approximate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 We follow Financial Accounting
Standard Boards (FASB) Accounting Standards Codification (ASC) FASB ASC 820, Fair Value
Measurements and Disclosures (ASC 820) in connection with financial assets and liabilities measured at fair
value on a recurring basis subsequent to initial recognition. ASC 820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We do not have any assets or liabilities
that are measured at fair value on a recurring basis and, during the years ended March 31, 2016 and 2015, did not have any assets
or liabilities that were measured at fair value on a nonrecurring basis. CONCENTRATIONS OF CREDIT RISKS Cash is maintained at one financial
institution in checking accounts and related cash management accounts. Accounts at this institution are secured by the Federal
Deposit Insurance Corporation up to $250,000. Our March 31, 2016 cash balances were approximately $1,885,000 over such insured
amount. We do not believe that the Company is exposed to any significant risk with respect
to its cash. All of our accounts receivable
at March 31, 2016 and 2015 and all of our revenue in the fiscal years ended March 31, 2016 and 2015 were directly from the U.S.
Department of Defense or from a subcontract under Battelle, which is a prime contractor with the U.S. Department of Defense. 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16 and 2015.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16 and 2015,
a total of 2,710,107 and 2,030,448 potential common shares, consisting of shares underlying outstanding stock options, warrants
and convertible notes payable were excluded as their inclusion would be antidilutive. 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0). We record discrete financial information
for ESI and our chief operating decision maker reviews ESIs operating results in order to make decisions about resources
to be allocated to the ESI segment and to assess its performance. DEFERRED FINANCING COSTS Costs related to the issuance
of debt are capitalized and amortized to interest expense over the life of the related debt using the effective interest method. We
recorded amortization expense related to our deferred financing costs of $144,683 and $118,147 during the fiscal years ended March
31, 2016 and 2015, respectively. REVENUE RECOGNITION DARPA Contract -- We entered into
a government contract with DARPA and have recognized revenue of $863,011 and $630,887 under that contract during the fiscal years
ended March 31, 2016 and 2015, respectively. We adopted the Milestone method of revenue recognition for the DARPA contract under
ASC 605-28 Revenue Recognition  Milestone Method (ASC 605-28) and we believe we meet the requirements
under ASC 605-28 for reporting contract revenue under the Milestone Method for the fiscal years ended March 31, 2016 and 2015.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 and for the fiscal years ended March
31, 2016 and 2015, we recorded revenue of $23,561 and $131,530, respectively, under the Battelle subcontract. Our revenue under this contract
is a function of cost reimbursement plus an overhead mark-up for hours devoted to the project by specific employees (with specific
hourly rates for those employees). Battelle engages us as needed. Each payment requires approval by the program manager at Battelle. 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5). The following table summarizes
share-based compensation expenses relating to shares and options granted and the effect on loss per common share during the years
ended March 31, 2016 and 2015:
Fiscal Years Ended
March 31, 2016 March 31, 2015
Vesting of Stock Options $ 202,844 $ 416,481
Total Stock-Based Compensation Expense $ 202,844 $ 416,481
Weighted average number of common shares
outstanding  basic and diluted 7,393,695 5,594,447
Basic and diluted loss per common share $ (0.03 ) $ (0.07 ) 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 a) For transactions where goods
have already been delivered or services rendered, the equity instruments are issued on or about the date the performance is complete
(and valued on the date of issuance). b) For transactions where the
instruments are issued on a fully vested, non-forfeitable basis, the equity instruments are valued on or about the date of the
contract. c) For any transactions not meeting
the criteria in (a) or (b) above, we re-measure the consideration at each reporting date based on its then current stock value. We review share-based compensation
on a quarterly basis for changes to the estimate of expected award forfeitures based on actual forfeiture experience. The effect
of adjusting the forfeiture rate for all expense amortization after March 31, 2006 is recognized in the period the forfeiture
estimate is changed. The effect of forfeiture adjustments for the fiscal year ended March 31, 2016 was insignificant. 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 STOCK PURCHASE WARRANTS 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 DERIVATIVE INSTRUMENTS We evaluate free-standing derivative
instruments (or embedded derivative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each reporting period (or upon reclassification) and the change in fair value is recorded on our consolidated
statement of operations in other (income) expense. We had no derivative liabilities at either March 31, 2016 or March 31, 2015. BENEFICIAL CONVERSION FEATURE
OF CONVERTIBLE NOTES PAYABLE 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 RESEARCH AND DEVELOPMENT EXPENSES Our research and development costs
are expensed as incurred. We incurred approximately $782,000 and $1,028,000 of research and development expenses for the years
ended March 31, 2016 and 2015, respectively, which are included in various operating expenses in the accompanying consolidated
statements of operations. OFF-BALANCE SHEET ARRANGEMENTS We have not entered into any off-balance
sheet arrangements that have or are reasonably likely to have a current or future material effect on our consolidated financial
statements. SIGNIFICANT RECENT ACCOUNTING PRONOUNCEMENTS Management is evaluating significant
recent accounting pronouncements that are not yet effective for us, including the new accounting standard on improvements to employee
share based payment accounting, FASB Accounting Standards Update (ASU) 2016-09 (Topic 718), the new accounting standard
related to leases, ASU 2016-02 (Topic 842), the new accounting standard for recognition and measurement of financial assets and
financial liabilities, ASU 2016-01, the new accounting standard on imputation of interest, simplifying the presentation of debt
issuance costs, ASU 2015-03, the new accounting standard on extraordinary and unusual items on income statements, ASU 2015-01,
the new accounting standard related to presentation of financial statements - going concern qualifications, ASU 2014-15, and the
new accounting standard on revenue recognition, ASU 2014-09 (Topic 606),and have not yet concluded whether any such pronouncements
will have a significant effect on our future consolidated financial statements.</t>
  </si>
  <si>
    <t>2. PROPERTY AND EQUIPMENT</t>
  </si>
  <si>
    <t>Property, Plant and Equipment [Abstract]</t>
  </si>
  <si>
    <t>PROPERTY AND EQUIPMENT</t>
  </si>
  <si>
    <t xml:space="preserve">Property and equipment, net, consist
of the following:
March 31, 2016 March 31, 2015
Furniture and office equipment, at cost $ 394,395 $ 385,088
Accumulated depreciation (358,357 ) (328,997 )
$ 36,038 $ 56,091 Depreciation expense for the years
ended March 31, 2016 and 2015 approximated $29,000 and $28,000, respectively. </t>
  </si>
  <si>
    <t>3. PATENTS</t>
  </si>
  <si>
    <t>Goodwill and Intangible Assets Disclosure [Abstract]</t>
  </si>
  <si>
    <t>PATENTS</t>
  </si>
  <si>
    <t>Patents consist of the following:
March 31, 2016 March 31, 2015
Patents $ 211,645 $ 211,645
Accumulated amortization (117,484 ) (108,320 )
$ 94,161 $ 103,325 Amortization expense for patents
for the years ended March 31, 2016 and 2015 approximated $9,000. Future amortization expense on patents is estimated to be approximately
$9,000 per year based on the estimated life of the patents. The weighted average remaining life of our patents is approximately
4.8 years.</t>
  </si>
  <si>
    <t>4. CONVERTIBLE NOTES PAYABLE</t>
  </si>
  <si>
    <t>Convertible Notes Payable [Abstract]</t>
  </si>
  <si>
    <t>CONVERTIBLE NOTES PAYABLE</t>
  </si>
  <si>
    <t>Convertible Notes Payable consisted
of the following at March 31, 2016:
Principal Accrued Interest
Convertible Notes Payable  Non-Current Portion:
November 2014 10% Convertible Notes 527,780 74,036
Total Convertible Notes Payable  Non-Current
Portion 527,780 74,036
Total Convertible Notes Payable $ 527,780 $ 74,036 During the fiscal year ended March
31, 2016, we recorded interest expense of $52,778 related to the contractual interest rates of our convertible notes, interest
expense of $372,550 related to the amortization of debt discounts on the convertible notes and interest expense of $144,683 related
to the amortization of deferred financing costs for a total of $570,011. Accrued interest is included in other current liabilities
(see Note 7). Convertible Notes Payable consisted
of the following at March 31, 2015:
Principal Unamortized
Discount Net
Amount Accrued
Interest
Convertible Notes Payable
 Non-Current Portion:
November 2014 10% Convertible Notes $ 527,780 $ (372,551 ) $ 155,229 $ 21,258
Total Convertible Notes Payable  Non-Current
Portion 527,780 (372,551 ) 155,229 21,258
Total Convertible Notes Payable $ 527,780 $ (372,551 ) $ 155,229 $ 21,258 During the fiscal year ended March
31, 2015, we recorded interest expense of $24,625 related to the contractual interest rates of our convertible notes, interest
expense of $155,230 related to the amortization of debt discounts on the convertible notes and interest expense of $118,147 related
to the amortization of deferred financing costs for a total of $298,002. NOVEMBER 2014 10% CONVERTIBLE
NOTES In November 2014, we entered into
a subscription agreement with two accredited investors providing for the issuance and sale of (i) convertible promissory notes
in the aggregate principal amount of $527,780 and (ii) five year warrants to purchase up to 47,123 shares of common stock at a
fixed exercise price of $8.40 per share. These notes bear interest at the annual rate of 10% and originally matured on April 1,
2016. The aggregate gross cash proceeds
to us were $415,000 after subtracting legal fees of $35,000; the balance of the principal amount of the notes represents a $27,780
due diligence fee and an original issuance discount.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vember 2014 10% Convertible Notes was recorded as a debt discount and is amortized
as additional interest expense over the term of the underlying debt. We recorded debt discount of $240,133 based on the relative
fair value of these warrants. In addition, as the effective conversion price of the debt was less than market price of the underlying
common stock on the date of issuance, we recorded an additional debt discount of $287,647 related to the beneficial conversion
feature. Initial Amendment of Convertible
Promissory Note Terms On November 12, 2015, we entered
into an amendment of terms (Amendment of Terms) with the two investors that participated in the November 2014 10%
Convertible Notes. The Amendment of Terms modifies the terms of the subscription agreement, notes and warrants to, among other
things, extend the maturity date of the notes from April 1, 2016 to June 1, 2016, temporarily reduce the number of shares that
we must reserve with respect to conversion of the notes, and temporarily suspend the time period during which one of the investors
may exercise its warrants. In exchange for the investors agreements in the Amendment of Terms, we paid one of the investors
a cash fee of $90,000, which we recorded as deferred financing costs and will amortize over the remaining term of the notes. During
the fiscal year ended March 31, 2016, $62,308 of amortization related to the amendment has been included in interest expense in
the accompanying consolidated statements of operations. Second Amendment and Extension
of Convertible Promissory Notes On June 27, 2016, the maturity
date of the November 2014 10% Convertible Notes was extended through July 1, 2017 (see Note 11). Therefore, we classified the
notes as non-current liabilities on our March 31, 2016 balance sheet. AMENDED AND RESTATED SERIES A
12% CONVERTIBLE NOTES In June 2010, we entered into
Amended and Restated Series A 12% Convertible Promissory Notes (the "Amended and Restated Notes") with the holders of
certain promissory notes previously issued by us, extending the due date to December 31, 2010 on the aggregate principal balance
of $900,000. During the fiscal year ended March 31, 2013, the holders of $15,000 of the Notes converted their principal and related
accrued interest into common stock. During the fiscal year ended March 31, 2015, the holders of the remaining $885,000 of the
Notes converted their principal and related accrued interest into common stock. There was no balance remaining at March 31, 2015. The following transactions related
to the Amended and Restated Notes impacted our consolidated statements of operations and statements of cash flows in the fiscal
year ended March 31, 2015. Weiner Note Conversion On June 24, 2014, we entered into
an agreement with the Ellen R. Weiner Family Revocable Trust (the Trust), a holder of a Series A 12% Convertible
Note (the Note), which previously was classified as being in default. As per the agreement, the Trust converted
past due principal of $660,000 and accrued interest balance of $343,200 into unregistered shares of our common stock, representing
all amounts outstanding to the Trust. Additionally, the Trust agreed
to waive anti-dilution price protection underlying warrants previously issued to the Trust. On June 26, 2014, three other parties
who held similar warrants also agreed to waive their anti-dilution price protection. Under its agreement, the Trust
converted the entire $1,003,200 past due principal and interest balance on the Note, which previously was in default, into an
aggregate of 466,365 unregistered shares of our common stock and five-year warrants to acquire up to 136,190 shares of our common
stock at an exercise price of $2.10 per share (which exercise price was the result of certain contractual price adjustments previously
made during 2011) and up to 7,944 shares of our common stock at an exercise price of $5.40 per share (collectively, the Conversion
Securities). Based on the fair value of the warrants and shares issued to the Trust for the accrued interest, we recorded
a loss on settlement of notes of $1,791,421 during the fiscal year ended March 31, 2015. In exchange for the Trusts
conversion in full of the Note and accrued interest and for the waivers of anti-dilution price protection in the previously issued
warrants, in addition to the Conversion Securities, we issued to the Trust 1,500 unregistered shares of common stock as a service
fee, changed the exercise price of all of the previously issued warrants to $2.10 per share and extended the expiration date of
all of the previously issued warrants to July 1, 2018. We valued the 1,500 share service fee at $12,000 based on our closing price
on the date of the agreement and recorded that value as interest expense during the June 2014 period. Bird Estate Extension On July 8, 2014, we executed a
written restructuring agreement (the Agreement) with the Estate of Allan Bird (the Estate), a holder
of a Series A 12% Convertible Note (the Note), which previously was classified as being in default. Since the negotiations
for the Agreement were completed in the month of June, we recorded the impact of the Agreement as of June 30, 2014. In the Agreement,
the Estate agreed to extend the expiration date of the Note to April 1, 2016, to convert approximately $116,970 of accrued interest
to equity, and to waive anti-dilution price protection underlying the Note and warrants previously issued to the Estate. Under the Agreement, the Estate
converted the entire $116,970 past due interest balance on the Note, which previously was in default, into an aggregate of 51,837
unregistered shares of our common stock. The Estate received five-year warrants to acquire up to 46,429 shares of our common stock
at an exercise price of $2.10 per share (which exercise price was the result of certain contractual price adjustments previously
made during 2011). Based on our common stock prices during a period of negotiation with the Estate including during calendar year
2013, the Estate also received five-year warrants to acquire up to 2,708 shares of our common stock at an exercise price of $5.40
(collectively known as the Conversion Securities). Based on the fair value of the warrants and shares issued to
the Estate for the accrued interest, we recorded a loss on settlement of notes of $663,209 during the fiscal year ended March
31, 2015. In exchange for the Estates
extension of the Note, conversion of accrued interest and for the waivers of anti-dilution price protection in the previously
issued warrants, in addition to the Conversion Securities, we also issued to the Estate 500 unregistered shares of common stock
as an extension fee and extended the expiration date of all of the previously issued warrants to July 1, 2018. We valued the 500
share extension fee at $4,500 based on our closing price and recorded that value as a deferred financing cost, which we will amortize
over the extended two-year life of the note. Bird Estate Conversion In November 18, 2014, we issued
an aggregate of 112,500 shares of common stock to the Estate upon the conversion of an aggregate of $236,250 representing all
$225,000 of unpaid principal and $11,250 of unpaid accrued interest due under the Note. The conversion price per share was $2.10.</t>
  </si>
  <si>
    <t>5. EQUITY TRANSACTIONS</t>
  </si>
  <si>
    <t>Equity [Abstract]</t>
  </si>
  <si>
    <t>EQUITY TRANSACTIONS</t>
  </si>
  <si>
    <t xml:space="preserve">COMMON STOCK AND WARRANTS Aethlon Medical, Inc. Equity
Transactions in the Fiscal Year Ended March 31, 2016 REVERSE STOCK SPLIT On April 14, 2015, we completed
a 1-for-50 reverse stock split. Accordingly, authorized common stock was reduced from 500,000,000 shares to 10,000,000 shares,
and each 50 shares of outstanding common stock held by stockholders were combined into one share of common stock. The accompanying
condensed consolidated financial statements and accompanying notes have been retroactively revised to reflect such reverse stock
split as if it had occurred on April 1, 2014. All share and per share amounts have been revised accordingly. INCREASE IN AUTHORIZED SHARES On March 31, 2016, we filed a
Certificate of Amendment to our Articles of Incorporation to increase our authorized common stock from 10,000,000 to 30,000,000
shares. Our stockholders approved the amendment at our annual meeting of stockholders held on March 29, 2016. ISSUANCES OF COMMON STOCK AND
WARRANTS Aethlon Medical, Inc. Equity
Transactions in the Fiscal Year Ended March 31, 2016. On April 28, 2015, we issued 915
shares of common stock as the result of rounding up of fractional shares that arose due to our reverse stock split. On June 25, 2015, we sold $6,000,000
of units, comprised of common stock and warrants, to 18 accredited investors at a price of $6.30 per unit. Each unit consisted
of one share of common stock and 0.75 of a five-year warrant to purchase one share of common stock at an exercise price of $6.30
per share. Accordingly, we issued a total of 952,383 shares of unregistered common stock and warrants to purchase 714,285 shares
of common stock. For its services as sole placement agent for the financing, we paid Roth Capital Partners, LLC (Roth)
a cash fee of $285,512 and expense reimbursement of $75,000 and we issued them a five-year warrant to purchase 32,371 shares of
common stock at an exercise price of $6.30 per share. We received $5,591,988 in net proceeds from this financing. The warrant
fair value, which was valued using a binomial lattice model, was recorded to additional paid-in-capital. In connection with the financing,
Mr. James Joyce, our Chief Executive Officer, Mr. James Frakes, our Chief Financial Officer and Dr. Chetan Shah, a director of
our company, each agreed to waive their right to exercise certain stock options and warrants held by them representing the right
to acquire 402,318 shares of common stock in the aggregate (the Waivers). The Waivers were required in order to
make a sufficient number of shares of common stock available for issuance and the Waivers expired when we amended our Articles
of Incorporation on March 31, 2016. During the three months ended
September 30, 2015, we issued an aggregate of 5,292 shares of common stock to an accredited investor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1,744 shares of common stock. During the three months ended
December 31, 2015, we issued an aggregate of 6,757 unregistered shares of common stock to two investors upon the exercise of previously
issued warrants. The warrants were exercised for cash and we received cash proceeds of $14,766 for an average purchase price of
$2.19 per share per the terms of the warrants. Aethlon Medical, Inc. Equity
Transactions in the Fiscal Year Ended March 31, 2015 Equity Unit Investments in
the Fiscal Year Ended March 31, 2015 In the three months ended June
30, 2014, we completed unit subscription agreements with seven accredited investors pursuant to which we issued 43,849 shares
of our common stock and 21,924 warrants to purchase our common stock for net cash proceeds of $320,800. Such warrants have exercise
prices ranging from $9.65 to $11.80 per share. During the three months ended
September 30, 2014, we issued and sold to three accredited investors units consisting of (a) two thousand (2,000) unregistered
shares of our common stock, par value $.001 per share, at prices per share ranging from $4.55 to $4.70 and (b) a five-year warrant
to purchase one thousand (1,000) shares of common stock at exercise prices ranging from $6.80 to $7.15 per share. In total, the
investors purchased for cash an aggregate of $90,000 of units. The investors acquired an aggregate of 19,500 shares of common
stock and warrants to acquire up to an aggregate of 9,750 shares of Common Stock. During the three months ended
December 31, 2014, we issued and sold to eight accredited investors units consisting of (a) 2,000 unregistered shares of our common
stock at prices per share ranging from $5.25 to $5.70 and (b) a five-year warrant to purchase 1,000 shares of common stock at
exercise prices ranging from $7.70 to $8.35 per share. In total, the investors purchased for cash an aggregate of $502,700 of
units. The investors acquired an aggregate of 90,125 shares of common stock and warrants to acquire up to an aggregate of 45,063
shares of common stock. During the three months ended
December 31, 2014, we sold $3,300,000 of units at a price of $15.00 per unit (the December Financing). Each unit
consists of one share of common stock and a warrant to purchase 1.2 shares of common stock at an exercise price per share of $15.00.
We sold a total of 220,000 units in the financing consisting of 220,000 shares of common stock and warrants to purchase 264,000
shares of common stock at an exercise price of $15.00 per share. Roth Capital Partners, LLC served
as sole placement agent for the December Financing and received a cash fee of $231,000, expense reimbursement of $25,000, and
a five-year warrant to purchase 11,000 shares of common stock at an exercise price of $15.00 per share for its services in the
financing. In addition, we paid $10,000 in legal expenses to the investors counsel. We also paid $32,572 to our counsel
related to this financing. The net proceeds to us after the placement fee and legal fees were $3,001,428. Note Conversions in the Fiscal Year Ended March 31, 2015 As discussed above in Note 4,
during the three months ended June 30, 2014, we issued 314,286 shares of unregistered common stock to the holder of one of the
Series A 12% Convertible Notes in exchange for the conversion in full of the $660,000 principal balance of that note, 152,079
shares of unregistered common stock in exchange for conversion of $343,200 of accrued interest and 75,000 shares of unregistered
common stock as a restructuring fee. During that period, we also issued the other holder of the Series A 12% Convertible Notes
51,837 shares of unregistered common stock in exchange for conversion of $116,970 of accrued interest and 500 shares of unregistered
common stock as a restructuring fee. During the three months ended
September 30, 2014, we issued 38,750 shares of unregistered common stock to the holders of three convertible notes in exchange
for the partial or full conversion of principal and interest in the aggregate amount of $81,375 at a conversion price of $2.10
per share. On July 24, 2014, we issued an
aggregate of 50,079 shares of unregistered common stock and a seven-year warrant to issue up to 25,040 shares of common stock
at an exercise price of $6.60 per share to Dr. Chetan Shah, a director. The common stock and warrant were issued to Dr. Shah upon
the conversion of an aggregate of $220,349 of unpaid principal and accrued interest due under a 10% Convertible Note previously
issued to Dr. Shah by us on July 9, 2013. On September 17, 2014, we issued
to the holder of the remaining 2008 10% Convertible Note units consisting of an aggregate of 9,564 shares of unregistered common
stock and unit warrants to acquire up to an aggregate of 4,782 shares of common stock at an exercise price of $4.80 per share
(see Note 4). The units were issued to the note holder upon the conversion of an aggregate of $45,906 of unpaid principal and
accrued interest due under the promissory note, which represented the entire amount outstanding under the note. We recorded a
loss on debt conversion of $65,493 on this transaction. During the three months ended
December 31, 2014, we issued an aggregate of 284,745 shares of common stock to two accredited investors upon the conversion of
an aggregate of $597,965 of unpaid principal and accrued interest due under promissory notes we previously issued to the investors.
The conversion price per share was $2.10 (see Note 4). During the three months ended
December 31, 2014, we issued an aggregate of 112,500 shares of common stock to convert in full the outstanding principal balance
of $225,000 and interest balance of $11,250 on the remaining note from 2010 through the issuance of 112,500 shares of common stock.
The conversion price per share was $2.10 (see Note 4). During the three months ended
December 31, 2014, we issued to an accredited investor units consisting of an aggregate of 36,716 shares of common stock and warrants
to acquire up to an aggregate of 18,358 shares of common stock at an exercise price of $5.15 per share. The units were issued
to the investor upon the conversion of an aggregate of $189,087 of unpaid principal and accrued interest due under two promissory
notes we previously issued to the investor. The amounts converted represented the entire principal and interest outstanding under
the notes and the notes held by that holder were retired (see Note 4). During the three months ended
March 31, 2015, we issued an aggregate of 98,688 shares of Common Stock to an accredited investor upon the conversion of an aggregate
of $207,245 of unpaid principal due under a convertible promissory note previously issued to the investor. The conversion price
per share was $2.10 (see Note 4). Common Stock Issuances in the
Fiscal Year Ended March 31, 2015 During the three months ended
June 30, 2014, we issued 4,383 shares of common stock pursuant to our S-8 registration statement covering our Amended 2010 Stock
Plan at an average price of $8.50 per share in payment for legal services, internal controls consulting services and regulatory
consulting services collectively valued at $38,268 based on the value of the services provided. During the three months ended
September 30, 2014, we issued 7,199 shares of common stock pursuant to our S-8 registration statement covering our Amended 2010
Stock Plan at an average price of $7.00 per share in payment for legal and scientific consulting services valued at $49,090 based
on the value of the services provided. During the three months ended
September 30, 2014, we issued 7,806 shares of unregistered common stock at an average price of $9.50 per share in payment for
investor relations consulting services valued at $75,000 based on the value of the services provided. During the three months ended
December 31, 2014, we issued 7,486 shares of common stock pursuant to our S-8 registration statement covering our Amended 2010
Stock Plan at an average price of $7.30 per share in payment for legal and scientific consulting services valued at $54,800 based
on the value of the services provided. During the three months ended
December 31, 2014, we issued 780 shares of unregistered common stock at an average price of $10.50 per share in payment for investor
relations consulting services valued at $8,000 based on the value of the services provided. Warrant Exercises and Issuance
of New Warrants upon Exercise in the Fiscal Year Ended March 31, 2015 During the three months ended
September 30, 2014, we issued to four investors 53,465 shares of unregistered common stock through the cash exercise of eight
warrants for $259,474 of cash at an average exercise price of approximately $5.00 per share. As an inducement to those investors,
we issued them replacement warrants to acquire up to an aggregate of 53,465 shares of common stock on the same terms as the warrants
they exercised. During the
three months ended December 31, 2014, we issued an aggregate of 113,422 shares of common stock and seven-year warrants to issue
up to an aggregate of 113,422 shares of common stock at exercise prices ranging from $4.65 to $5.80 per share to eight accredited
investors. One of the investors was Dr. Chetan Shah, one of our directors. We issued the common stock and warrants to the investors
upon the cash exercise of previously issued warrants held by them. The investors paid an aggregate of $579,251 upon exercise of
the previously outstanding warrants at exercise prices ranging from $4.65 to $5.80 per share. Debt Reduction in the Fiscal
Year Ended March 31, 2015 During the three months ended
December 31, 2014, we paid off in full the outstanding principal balance and interest balance on the Law Firm Note with a cash
payment of $50,000 and an issuance of 3,400 common shares (see Note 4). Warrant Exercises in the Fiscal
Year Ended March 31, 2015 During the three months ended
December 31, 2014, we issued an aggregate of 430,333 shares of common stock to accredited investors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605,304 shares of common stock. During the three months ended
March 31, 2015, we issued 3,574 shares of common stock to an accredited investor upon the exercise of a previously issued warrant.
The warrant was exercised on a cashless or net basis. Accordingly, we did not receive any proceeds from such exercise.
The cashless exercise of the warrant resulted in the cancellation of a portion of the previously issued warrant to purchase an
aggregate of 1,602 shares of common stock. Stock Option Exercises in the
Fiscal Year Ended March 31, 2015 During the three months ended
December 31, 2014, two former employees exercised stock options to purchase 1,000 common shares through a cash payment of $9,500
with an exercise price of $9.50 per share. WARRANTS: A summary of the aggregate warrant
activity for the years ended March 31, 2016 and 2015 is presented below:
Fiscal Year Ended
March 31,
2016 2015
Warrants Weighted Average Warrants Weighted Average
Outstanding, beginning of year 1,430,738 $ 6.84 1,414,190 $ 5.00
Granted 746,657 $ 6.30 806,478 $ 8.46
Exercised (12,049 ) $ 2.15 (590,659 ) $ 4.29
Cancelled/Forfeited (1,252 ) $ 2.10 (199,271 ) $ 7.11
Outstanding, end of year 2,164,094 $ 6.68 1,430,738 $ 6.84
Exercisable, end of year 2,164,094 $ 6.68 1,430,738 $ 6.84
Weighted average estimated
fair value of warrants granted $ 5.11 $ 11.83 The following outlines the significant
weighted average assumptions used to estimate the fair value of warrants granted utilizing the Binomial Lattice option pricing
model:
Year Ended March 31,
2016 2015
Risk free interest rate 1.70% 0.79%-2.29%
Average expected life 5
years 5
to 7 years
Expected volatility 98.6% 87.8%
- 107.4%
Expected dividends None None The detail of the warrants outstanding
and exercisable as of March 31, 2016 is as follows:
Warrants
Outstanding Warrants
Exercisable
Range of Number Outstanding Weighted
Average Remaining Life
(Years) Weighted
Average Exercise
Price Number Outstanding Weighted
Average Exercise
Price
$5.00 or Below 515,533 2.78 $ 2.63 515,533 $ 2.63
$5.20 - $9.00 1,351,632 3.85 $ 6.46 1,351,632 $ 6.46
$9.65 - $15.00 296,929 3.71 $ 14.70 296,929 $ 14.70
2,164,094 2,164,094 STOCK OPTIONS: 2000 STOCK OPTION PLAN Our 2000 Stock Option Plan provides
for the grant of incentive stock options to our full-time employees (who may also be directors) and nonstatutory stock options
to non-employee directors, consultants, customers, vendors or providers of significant services. The exercise price of any incentive
stock option may not be less than the fair market value of the common stock on the date of grant or, in the case of an optionee
who owns more than 10% of the total combined voting power of all classes of our outstanding stock, not be less than 110% of the
fair market value on the date of grant. The exercise price, in the case of any nonstatutory stock option, must not be less than
75% of the fair market value of the common stock on the date of grant. The amount reserved under the 2000 Stock Option Plan is
10,000 options. At March 31, 2016, all of the
grants previously made under the 2000 Stock Option Plan had expired and 200 unregistered shares had been issued under the plan,
with 9,800 available for future issuance. 2010 STOCK INCENTIVE PLAN In August 2010, we adopted the
2010 Stock Incentive Plan, which provides incentives to attract, retain and motivate employees and directors whose present and
potential contributions are important to our success by offering them an opportunity to participate in our future performance
through awards of options, the right to purchase common stock, stock bonuses and stock appreciation rights and other awards. A
total of 70,000 common shares were initially reserved for issuance under the 2010 Stock Incentive Plan. In August 2010, we filed a registration
statement on Form S-8 for the purpose of registering 70,000 common shares issuable under this plan under the Securities Act, and
in July 2012, we filed a registration statement on Form S-8 for the purpose of registering 100,000 common shares issuable under
this plan under the Securities Act. On January 26, 2016, our Board
of Directors approved an amendment to the 2010 Stock Incentive Plan to increase the total number of shares of common stock reserved
for issuance under the plan to 3,170,000 shares, subject to amendment of our Articles of Incorporation to increase our authorized
common stock. On March 29, 2016, we held an annual stockholders meeting, at which our stockholders approved the Amended 2010 Stock
Incentive Plan and an amendment of our Articles of Incorporation to increase our authorized common stock to 30,000,000 shares. At March 31, 2016, we had 3,028,845
shares available under this plan. 2012 DIRECTORS COMPENSATION PROGRAM In July 2012, our Board of Directors
approved a board compensation program that modifies and supersedes the 2005 Directors Compensation Program, which was previously
in effect. Under the 2012 program, in which only non-employee directors may participate, an eligible director will receive a grant
of $35,000 worth of ten-year options to acquire shares of common stock, with such grant being valued at the exercise price based
on the average of the closing bid prices of the common stock for the five trading days preceding the first day of the fiscal year.
In addition, under this program, eligible directors will receive cash compensation equal to $500 for each committee meeting attended
and $1,000 for each formal board meeting attended. In the fiscal year ended March
31, 2015, our Board of Directors granted ten-year options to acquire an aggregate of 11,053 shares of our common stock, all with
an exercise price of $9.50 per share, to our three outside directors under the 2012 program. No options were granted to directors
in the fiscal year ended March 31, 2016. At March 31, 2016, we had issued
26,757 options under the 2005 program to outside directors and 79,309 options to employee-directors, 21,756 outside directors
options had been forfeited, 5,000 outside directors options had been exercised, 79,309 employee-directors options
had been forfeited and no options under the 2005 program remained outstanding. On June 6, 2014, our Board of
Directors approved certain changes to the 2012 program. Under this modified program, a new eligible director will receive an initial
grant of $50,000 worth of options to acquire shares of common stock, with such grant being valued at the exercise price based
on the average of the closing bid prices of the common stock for the five trading days preceding the first day of the fiscal year.
These options will have a term of ten years and will vest 1/3 upon grant and 1/3 upon each of the first two anniversaries of the
date of grant. In addition, at the beginning of each fiscal year, each existing director eligible to participate in the modified
2012 program also will receive a grant of $35,000 worth of options valued at the exercise price based on the average of the closing
bid prices of the common stock for the five trading days preceding the first day of the fiscal year. Such options will vest on
the first anniversary of the date of grant. In lieu of per meeting fees, eligible directors will receive an annual board retainer
fee of $30,000. The modified 2012 program also provides for the following annual retainer fees: Audit Committee Chair - $5,000,
Compensation Committee chair - $5,000, Audit Committee member - $4,000, Compensation Committee member - $4,000 and lead independent
director - $15,000. STAND-ALONE GRANTS From time to time our Board of
Directors grants common stock or common share purchase options or warrants to selected directors, officers, employees and consultants
as equity compensation to such persons on a stand-alone basis outside of any of our formal stock plans. The terms of these grants
are individually negotiated. GRANTS TO EMPLOYEES There were no stock option grants
to either directors or employees during the fiscal year ended March 31, 2016. During the fiscal year ended March
31, 2015, our Board of Directors approved the following grants of options to certain officers and directors of the Company:
o To Mr. James A. Joyce, an option to acquire an
aggregate of 30,000 shares of our common stock at an exercise price of $9.50 per share, the closing price of our common stock
on the date of grant. The fair value of this stock option at the date of grant was $246,000. The option vested
as to 10,000 shares on the grant date for a vesting expense of $82,000 and will vest as to an additional 10,000 shares on
each of the first two anniversaries of the grant date. Unless earlier exercised or terminated, the option will expire June
6, 2024.
o To Mr. Rodney S. Kenley, an option to acquire
an aggregate of 5,000 shares of our common stock at an exercise price of $9.50 per share, the closing price of our common
stock on the date of grant. The fair value of this stock option at the date of grant was $41,000. The option vested
as to 1,667 shares on the grant date for a vesting expense of $13,667 and will vest as to an additional 1,667 shares on the
first anniversary of the grant date and 1,666 shares on the second anniversary of the grant date. Unless earlier exercised
or terminated, the option will expire June 6, 2024.
o To Mr. James B. Frakes, an option to acquire
an aggregate of 5,000 shares of our common stock at an exercise price of $9.50 per share, the closing price of our common
stock on the date of grant. The fair value of this stock option at the date of grant was $41,000. The option vested as to
1,667 shares on the grant date for a vesting expense of $13,667 and will vest as to an additional 1,667 shares on the first
anniversary of the grant date and 1,666 shares on the second anniversary of the grant date. Unless earlier exercised or terminated,
the option will expire June 6, 2024.
o To Dr. Richard H. Tullis, an option to acquire
an aggregate of 1,000 shares of our common stock at an exercise price of $9.50 per share, the closing price of our common
stock on the date of grant. The fair value of this stock option at the date of grant was $8,200. The option vested as to 333
shares on the grant date for a vesting expense of $2,733 and will vest as to an additional 333 shares on the first anniversary
of the grant date and 334 shares on the second anniversary of the grant date. Unless earlier exercised or terminated, the
option will expire June 6, 2024. In addition to the above grants
to our officers, during the fiscal year ended March 31, 2015, our Board of Directors also approved the grant of options to five
employees to acquire an aggregate of 7,400 shares of our common stock at an exercise price of $9.50 per share, the closing price
of our common stock on the date of grant. The aggregate fair value of those stock options at the date of grant was $60,680. Those
options vested as to 2,467 shares on the grant date for a vesting expense of $20,227 and will vest as to an additional 2,467 shares
on the first anniversary of the grant date and 2,466 shares on the second anniversary of the grant date. Unless earlier exercised
or terminated, the option will expire June 6, 2024. The following is a summary of
the stock options outstanding at March 31, 2016 and 2015 and the changes during the years then ended:
Fiscal Year Ended
March 31,
2016 2015
Options Weighted
Average Exercise Price Options Weighted
Average Exercise Price
Outstanding, beginning of year 501,690 $ 11.00 522,668 $ 12.50
Granted  N/A
59,453 $ 9.50
Exercised  N/A
(1,000 ) $ 9.50
Cancelled/Forfeited (63,143 ) $ 11.45 (79,431 ) $ 18.76
Outstanding, end of year 438,547 $ 10.94 501,690 $ 11.00
Exercisable, end of year 388,414 $ 11.53 418,923 $ 12.00
Weighted average estimated
fair value of options granted N/A $ 9.50 The following outlines the significant
weighted average assumptions used to estimate the fair value with respect to stock options utilizing the Binomial Lattice option
pricing model for the year ended March 31, 2015 (no stock options were issued in the year ended March 31, 2016):
Risk free interest rate 2.60%
Average expected life 10 years
Expected volatility 90.23%
Expected dividends None The detail of the options outstanding
and exercisable as of March 31, 2016 is as follows:
Options
Outstanding Options
Exercisable
Exercise Prices Number Outstanding Weighted
Average Remaining Life
(Years) Weighted
Average Exercise Price Number Outstanding Weighted
Average Exercise Price
$3.80
- $9.50 190,547 7.70
years $ 6.03 140,414 $ 5.91
$12.50 163,000 4.39
years $ 12.50 163,000 $ 12.50
$18.00
- $20.50 85,000 2.02
years $ 19.03 85,000 $ 19.03
438,547 388,414 We recorded stock-based compensation
expense related to share issuances and to options granted totaling $202,844 and $416,481 for the fiscal years ended March 31,
2016 and 2015, respectively. These expenses were recorded as stock compensation included in payroll and related expenses in the
accompanying consolidated statement of operations for the years ended March 31, 2016 and 2015. Our total stock-based compensation
for fiscal years ended March 31, 2016 and 2015 included the following:
Fiscal Year Ended
March 31, 2016 March 31, 2015
Vesting of stock options $ 202,844 $ 416,481
Total Stock-Based Compensation $ 202,844 $ 416,481 As of March 31, 2016, we had $139,139
of remaining unrecognized stock option expense, which is expected to be recognized over a weighted average remaining vesting period
of 0.69 years. On March 31, 2016, our stock options
had a negative intrinsic value since the closing price on that date of $5.36 per share was below the weighted average exercise
price of our stock options. </t>
  </si>
  <si>
    <t>6. RELATED PARTY TRANSACTIONS</t>
  </si>
  <si>
    <t>Related Party Transactions [Abstract]</t>
  </si>
  <si>
    <t>RELATED PARTY TRANSACTIONS</t>
  </si>
  <si>
    <t xml:space="preserve">DUE TO RELATED PARTIES Historically, certain of our officers
and other related parties have advanced us funds, agreed to defer compensation and/or paid expenses on our behalf to cover working
capital deficiencies. There were not such related party transactions during the fiscal year ended March 31, 2016 except that we
had accrued unpaid Board fees of $116,000 owed to our outside directors as of March 31, 2016. </t>
  </si>
  <si>
    <t>7. OTHER CURRENT LIABILITIES</t>
  </si>
  <si>
    <t>Other Liabilities Disclosure [Abstract]</t>
  </si>
  <si>
    <t>OTHER CURRENT LIABILITIES</t>
  </si>
  <si>
    <t xml:space="preserve">Other current liabilities were
comprised of the following items:
March 31, March 31,
2016 2015
Accrued interest $ 74,038 $ 21,258
Other accrued liabilities 62,657 64,473
Total other current liabilities $ 136,695 $ 85,731 </t>
  </si>
  <si>
    <t>8. INCOME TAXES</t>
  </si>
  <si>
    <t>Income Tax Disclosure [Abstract]</t>
  </si>
  <si>
    <t>INCOME TAXES</t>
  </si>
  <si>
    <t>For the years ended March 31,
2016 and 2015, we had no income tax expense due to our net operating losses and 100% deferred tax asset valuation allowance. At March 31, 2016 and 2015, we
had net deferred tax assets as detailed below. These deferred tax assets are primarily composed of capitalized research and development
costs and tax net operating loss carryforwards. Due to uncertainties surrounding our ability to generate future taxable income
to realize these assets, a 100% valuation has been established to offset the net deferred tax assets. Significant components of our
net deferred tax assets at March 31, 2016 and 2015 are shown below:
YEAR ENDED MARCH 31,
2016 2015
Deferred tax assets:
Capitalized research and development $ 3,442,000 $ 3,442,000
Net operating loss carryforwards 20,126,000 17,927,000
Total deferred tax assets 23,568,000 21,369,000
Total deferred tax liabilities  
Net deferred tax assets 23,568,000 21,369,000
Valuation allowance for deferred tax assets (23,568,000 ) (21,369,000 )
Net deferred tax assets $  $  At March 31, 2016, we had tax
net operating loss carryforwards for federal and state purposes approximating $52 million and $41 million, which begin to expire
in the year 2023. The provision for income taxes
on earnings subject to income taxes differs from the statutory federal rate for the years ended March 31, 2016 and 2015 due to
the following:
2016 2015
Income taxes (benefit) at federal statutory rate of
34% $ (1,686,000 ) $ (2,373,000 )
State income tax, net of federal benefit (298,000 ) (418,000 )
Tax effect on non-deductible expenses and credits 69,000 1,524,000
Change
in valuation allowance 1 1,915,000 1,267,000
$  $  ______________ (1) ASC 740, Income Taxes,
clarifies the accounting for uncertainty in income taxes recognized in an entity's financial statements, and prescribes recognition
thresholds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Our practice is to recognize
interest and/or penalties related to income tax matters in income tax expense. During the years ended March 31, 2016 and 2015,
we did not recognize any interest or penalties relating to tax matters. At and for the years ended March
31, 2016 and 2015, management does not believe the Company has any uncertain tax positions. Accordingly, there are no unrecognized
tax benefits at March 31, 2016 or March 31, 2015. Our tax returns remain open for
examination by the applicable authorities, generally 3 years for federal and 4 years for state. We are currently not under examination
by any taxing authorities.</t>
  </si>
  <si>
    <t>9. DARPA CONTRACT AND RELATED REVENUE RECOGNITION</t>
  </si>
  <si>
    <t>Revenue Recognition [Abstract]</t>
  </si>
  <si>
    <t>DARPA CONTRACT AND RELATED REVENUE RECOGNITION</t>
  </si>
  <si>
    <t>As discussed in Note 1, we entered
into a contract with the Defense Advanced Research Projects Agency on September 30, 2011. Under the Defense Advanced Research
Projects Agency award, we have been engaged to develop a therapeutic device to reduce the incidence of sepsis, a fatal bloodstream
infection that often results in the death of combat-injured soldiers. The award from the Defense Advanced Research Projects Agency
was a fixed-price contract with potential total payments to us of $6,794,389 over the course of five years.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 Originally, only the base year
(year one contract) was effective for the parties, however, the Defense Advanced Research Projects Agency subsequently exercised
the option on the second, third, fourth and fifth years of the contract.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 Due to budget restrictions within
the Department of Defense, on February 10, 2014, the Defense Advanced Research Projects Agency reduced the scope of our contract
in years three through five of the contract. The reduction in scope focused our research on exosomes, viruses and blood processing
instrumentation. This scope reduction will reduce the possible payments under the contract by $858,491 over years three through
five. We recently completed a re-budgeting of the expected costs on the remaining years of the Defense Advanced Research Projects
Agency contract based on the reduced milestones and have concluded that the reductions in our costs due to the scaled back level
of work will almost entirely offset the anticipated revenue levels based on current assumptions. Fiscal Year Ended March 31,
2016 During the fiscal year ended March
31, 2016, we invoiced the Defense Advanced Research Projects Agency for four milestones totaling $863,011. The details of those
milestones were as follows: Milestone M6  Define Aethlons
GMP manufacturing process and revise and upgrade Aethlons quality procedures and policies to the current state of the art.
The milestone payment was $186,164. Management considers this milestone to be substantive as it was not dependent on the passage
of time nor was it based solely on another party's efforts. We demonstrated that defined our GMP manufacturing process and that
we revised and upgraded our quality procedures and policies to the current state of the art for a company of our size. The report
was accepted by the contracting officer's representative and the invoice was submitted thereafter. Milestone 2.5.1.1 - Complete Aethlons
GMP procedure and establish and maintain all GMP documentation for the company. The milestone payment was $186,164. Management
considers this milestone to be substantive as it was not dependent on the passage of time nor was it based solely on another party's
efforts. We demonstrated that we completed our GMP procedures and established and maintained all GMP documentation for the company.
The report was accepted by the contracting officer's representative and the invoice was submitted thereafter. Milestone 2.5.2.2  Finish
construction and begin delivery of 50 prototype cartridges for testing by the systems integrator. The milestone payment was $296,964.
Management considers this milestone to be substantive as it was not dependent on the passage of time nor was it based solely on
another party's efforts. We demonstrated that we completed the construction of 50 prototype cartridges and were prepared to deliver
the cartridges to the systems integrator. The report was accepted by the contracting officer's representative and the invoice
was submitted thereafter. Milestone 2.6.1.1  System
integrator acceptance of the hemofilter device. The milestone payment was $193,719. Management considers this milestone to be
substantive as it was not dependent on the passage of time nor was it based solely on another party's efforts. We demonstrated
that we completed this milestone by confirmation by the systems integrator that it was accepting the hemofilter device as part
of their overall system. Fiscal Year Ended March 31,
2015 During the fiscal year ended March
31, 2015, we invoiced the Defense Advanced Research Projects Agency for four milestones totaling $863,011. The details of those
milestones were as follows: Milestone 2.4.2.2  Determine
capacity requirements of affinity resin to multiple simultaneous targets. The milestone payment was $197,362. Management considers
this milestone to be substantive as it was not dependent on the passage of time nor was it based solely on another party's efforts.
We demonstrated that we were able to determine the capacity requirements of affinity resin to multiple simultaneous targets. The
report was accepted by the contracting officer's representative and the invoice was submitted thereafter. Milestone 2.4.2.4  Finish
construction and delivery of 25 experimental cartridges for testing by the system integrator. The milestone payment was $50,000.
Management considers this milestone to be substantive as it was not dependent on the passage of time nor was it based solely on
another party's efforts. We demonstrated that we delivered the 25 cartridges to the systems integrator as part of our submission
for approval. The report was accepted by the contracting officer's representative and the invoice was submitted thereafter. Milestone M9  Target capture
&gt; 90% in 24 hours for at least 3 targets ex vivo in blood or blood components using the optimized cartridge. The milestone
payment was $197,361. Management considers this milestone to be substantive as it was not dependent on the passage of time nor
was it based solely on another party's efforts. We demonstrated that we were able to capture approximately 90% in 24 hours for
at least 3 targets ex vivo in blood or blood components using the optimized cartridge. The report was accepted by the contracting
officer's representative and the invoice was submitted thereafter. Milestone M11 - Develop a strategic
plan for developing an alternate method of producing galanthus nivalis agglutinin by cloning the gene into an alternate vector
and identify potential partners for such production. The milestone payment was $186,164. Management considers this milestone
to be substantive as it was not dependent on the passage of time nor was it based solely on another party's efforts. We demonstrated
that we developed a strategic plan for developing an alternate method of producing GNA by cloning the gene into an alternate vector
and identified potential partners for such production. The report was accepted by the contracting officer's representative and
the invoice was submitted thereafter.</t>
  </si>
  <si>
    <t>10. SEGMENTS</t>
  </si>
  <si>
    <t>Segment Reporting [Abstract]</t>
  </si>
  <si>
    <t>SEGMENTS</t>
  </si>
  <si>
    <t xml:space="preserve">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Fiscal Years Ended
March 31,
2016 2015
Revenues:
Aethlon $ 886,572 $ 762,417
ESI  
Total Revenues $ 886,572 $ 762,417
Operating Losses:
Aethlon $ (3,953,402 ) $ (3,081,169 )
ESI (431,432 ) (911,684 )
Total Operating Loss $ (4,384,834 ) $ (3,992,853 )
Net Losses:
Aethlon $ (4,527,184 ) $ (6,067,810 )
ESI (431,432 ) (911,684 )
Net Loss Before Non-Controlling
Interests $ (4,958,616 ) $ (6,979,494 )
Cash:
Aethlon $ 2,114,285 $ 721,689
ESI 9,452 133,907
Total Cash $ 2,123,737 $ 855,596
Total Assets:
Aethlon $ 2,503,327 $ 1,159,910
ESI 53,430 220,678
Total Assets $ 2,556,757 $ 1,380,588
Capital Expenditures:
Aethlon $ 9,307 $ 
ESI  
Capital Expenditures $ 9,307 $ 
Depreciation and Amortization:
Aethlon $ 18,943 $ 17,770
ESI 19,581 19,582
Total Depreciation and
Amortization $ 38,524 $ 37,352
Interest Expense:
Aethlon $ 573,782 $ 349,923
ESI  
Total Interest Expense $ 573,782 $ 349,923 </t>
  </si>
  <si>
    <t>11. SUBSEQUENT EVENTS</t>
  </si>
  <si>
    <t>Subsequent Events [Abstract]</t>
  </si>
  <si>
    <t>SUBSEQUENT EVENTS</t>
  </si>
  <si>
    <t>Management has evaluated events
subsequent to March 31, 2016 through the date that the accompanying consolidated financial statements were filed with the Securities
and Exchange Commission for transactions and other events which may require adjustment of and/or disclosure in such financial
statements. Common Stock Sales Agreement with
H.C. Wainwright On June 28, 2016,
we entered into a Common Stock Sales Agreement (the Agreement) with H.C. Wainwright &amp; Co., LLC (H.C.
Wainwright) which establishes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Amendment of November 2014 Investment
Documents On June 27, 2016,
we and certain investors (the Investors) entered into Amendments (the Amendments) to our November
2014 convertible notes in the original principal amount of $527,780 (the Notes) and Class A Common Stock Purchase
Warrants to purchase an aggregate of 47,125 shares of common stock (the Existing Warrants) issued and sold by us
to the Investors under a Subscription Agreement dated November 6, 2014. The Amendments provide that the Maturity Date (as defined
in the Notes) is extended from June 1, 2016 to July 1, 2017 and that the Conversion Price (as defined in the Notes) is reduced
from $5.60 per share of common stock to $5.00 per share of common stock. In addition, we reduced the purchase price (as defined
in the Existing Warrants) from $8.40 per share to $5.00 per share.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the at-the-market equity
program described above. The Amendments
also increase the principal amount of the Notes to $692,811.23 (in the aggregate) to (i) include accrued and unpaid interest
through June 15, 2016, and (ii) increase the principal amount by $80,000 (in the aggregate) as an extension fee for the extended
maturity date of the Notes set forth above.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ock. We issued the New Warrants in substantially
the same form as the Existing Warrants, and the New Warrants will expire on November 6, 2019, the same date on which the Existing
Warrants will expire. Amendment of December 2014 Warrants On June 27, 2016,
we and certain investors (the Unit Investors) entered into Consent and Waiver and Amendment agreements (the CWAs),
relating to an aggregate of 264,000 Warrants to Purchase Common Stock (the Unit Warrants) we had issued to the Unit
Investors on December 2, 2014 pursuant to a Securities Purchase Agreement dated November 26, 2014 (the 2014 SPA).
In the CWAs, each of the Unit Investors provided its consent under certain restrictive provisions, and waived certain rights,
including a right to participate in certain offerings made by us, under the 2014 SPA in order to facilitate the at-the-market
equity program described above. Pursuant to the CWAs, we reduced the Exercise Price (as defined in the Unit Warrants) from $15.00
per share of common stock to $5.00 per share of common stock. At any time that the shares of common stock underlying the Unit
Warrants are covered by an effective registration statement that permits the public resale of the shares, if the Unit Investors
exercise the Unit Warrants, they must do so in a cash exercise, which could yield up to $1,320,000 in proceeds to us. On June 27,
2016, each of the Unit Investors also entered into a Consent and Waiver providing its consent under certain provisions, and waiving
certain rights, including a right to participate in certain offerings made by us, under the 2015 SPA in order to facilitate the
at-the market equity program described above.</t>
  </si>
  <si>
    <t>12. COMMITMENTS AND CONTINGENCIES</t>
  </si>
  <si>
    <t>Commitments and Contingencies Disclosure [Abstract]</t>
  </si>
  <si>
    <t xml:space="preserve">EMPLOYMENT CONTRACTS We entered into an employment
agreement with our Chairman of the Board (Chairman) effective April 1, 1999. The agreement, which is cancelable
by either party upon sixty days notice, will be in effect until the Chairman retires or ceases to be employed by us. Under
the terms of the agreement, if the Chairman is terminated he may become eligible to receive a salary continuation payment in the
amount of at least twelve months' base salary, which was increased to $385,000 per year in September 2015. We entered into an employment
agreement with Dr. Richard H. Tullis, Ph. D. (Tullis) effective January 10, 2000 as our Chief Science Officer ("CSO").
Under the terms of the agreement, if Tullis is terminated he may become eligible to receive a salary continuation payment in the
amount of twelve months base salary, which is $195,000 per year. In February 2016, we entered into
a part-time consulting agreement with Tullis. Under that agreement, Tullis will retain his title of CSO and will continue to provide
services under the terms of a consulting agreement with us. In connection with the change in his employment, Tullis resigned as
our Vice President. Under the consulting agreement, Tullis will render approximately twenty (20) hours per week of such services,
for which we will pay him a consulting fee of $10,000 per month. The term of the consulting agreement is for an initial sixty-day
period and, unless terminated earlier by either party, shall automatically extend for additional one-month periods. Either party
to the consulting agreement may terminate it upon 30 days prior written notice to the other party. Concurrently with the entry into
the consulting agreement, Tullis and the Company mutually agreed to terminate his employment agreement with us. RETENTION AGREEMENTS On October 16, 2015, following
a recommendation of our Compensation Committee, we approved retention bonus grants to three of our executive officers under a
newly established Aethlon Senior Management Retention Program to maintain management stability going forward. The Board approved
a $100,000 retention bonus for Mr. James A. Joyce, our Chief Executive Officer, a $50,000 retention bonus for Mr. Rodney S. Kenley,
our President, and a $50,000 retention bonus for Mr. James B. Frakes, our Chief Financial Officer. In connection with the bonus granted
to Mr. Joyce, we entered into an amendment of Mr. Joyces Employment Agreement dated April 1, 1999. Pursuant to the amendment,
if within two years of the effective date of the amendment, we terminate Mr. Joyces employment with us for Cause
(as defined in his employment agreement) or Mr. Joyce terminates his employment with us other than for Good Reason
(as defined in his employment agreement), Mr. Joyce must repay in full the amount of the bonus received from us. In the event
of his death or disability or termination by us other than for Cause or termination by Mr. Joyce for Good
Reason, Mr. Joyce will not be required to repay any portion of the bonus received by him. In connection with the bonus granted
to Mr. Kenley, we entered into an amendment of Mr. Kenleys Offer Letter dated October 27, 2010. Pursuant to the amendment,
if within two years of the effective date of the amendment, we terminate Mr. Kenleys employment with us for Cause
(as defined in the amendment) or Mr. Kenley terminates his employment with us other than for Good Reason (as defined
in the amendment), Mr. Kenley must repay in full the amount of the bonus received from us. In the event of his death or disability
or termination by us other than for Cause or termination by Mr. Kenley for Good Reason, Mr. Kenley
will not be required to repay any portion of the bonus received by him. In connection with the bonus granted
to Mr. Frakes, we entered into a Retention Bonus Agreement with Mr. Frakes. Pursuant to the agreement, if within two years of
the effective date of the agreement, we terminate Mr. Frakes employment with us for Cause (as defined in
the agreement) or Mr. Frakes terminates his employment with us other than for Good Reason (as defined in the agreement),
Mr. Frakes must repay in full the amount of the bonus received from us. In the event of his death or disability or termination
by us other than for Cause or termination by Mr. Frakes for Good Reason, Mr. Frakes will not be required
to repay any portion of the bonus received by him. LEASE COMMITMENTS We currently rent approximately
2,600 square feet of executive office space at 9635 Granite Ridge Drive, Suite 100, San Diego, CA 92123 at the rate of $6,054
per month on a four-year lease that expires in January 2019. We also rent approximately 1,700 square feet of laboratory space
at 11585 Sorrento Valley Road, Suite 109, San Diego, California 92121 at the rate of $4,838 per month on a one-year lease that
expires in November 2016. Our current plans are to renew the lease prior to expiration or to secure alternative lab
space in the San Diego area. Our Exosome Sciences, Inc. subsidiary
previously rented approximately 2,055 square feet of office and laboratory space at 11 Deer Park Drive, South Brunswick, NJ at
the rate of $3,917 per month on a one-year lease that expired in October 2015. In October 2015, Exosome Sciences, Inc. relocated
to a different suite at the same office complex. That new suite was comprised of approximately 541 square feet of office and laboratory
space and is located at 9 Deer Park Drive, South Brunswick, NJ at the rate of $1,352 per month under a month to month lease basis.
In January 2016, we exercised our 30-day notice to terminate the Exosome Sciences lease in New Jersey as part of a consolidation
of our laboratory operations in San Diego. Rent expense approximated $144,000
and $167,000 for the fiscal years ended March 31, 2016 and 2015, respectively. As of March 31, 2016, our commitments under the
lease agreements are as follows:
Fiscal
Year Ended March 31,
2017 2018 2019
9635 Granite Ridge Drive, Suite 100, San Diego, CA 92123
office lease $ 75,512 $ 78,156 $ 21,446
11585 Sorrento Valley Road, Suite 109, San
Diego, CA 92121 office lease 38,704  
Total Lease Commitments $ 114,216 $ 78,156 $ 21,446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 </t>
  </si>
  <si>
    <t>1. ORGANIZATION, LIQUIDITY AND SUMMARY OF SIGNIFICANT ACCOUNTING POLICIES (Policies)</t>
  </si>
  <si>
    <t>Accounting Policies [Abstract]</t>
  </si>
  <si>
    <t>ORGANIZATION</t>
  </si>
  <si>
    <t>ORGANIZATION 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 In October 2013, our subsidiary, Exosome
Sciences, Inc. (ESI), commenced operations with a focus on advancing exosome-based strategies to diagnose and monitor
the progression of cancer, infectious disease and other life-threatening conditions. Our common stock is quoted on the
Nasdaq Capital Market under the symbol AEMD.</t>
  </si>
  <si>
    <t>REVERSE STOCK SPLIT</t>
  </si>
  <si>
    <t>REVERSE STOCK SPLIT On April 14, 2015, the Company completed
a 1-for-50 reverse stock split. Accordingly, authorized common stock was reduced from 500,000,000 shares to 10,000,000 shares,
and each 50 shares of outstanding common stock held by stockholders were combined into one share of common stock. The accompanying
consolidated financial statements and accompanying notes have been retroactively revised to reflect such reverse stock split as
if it had occurred on April 1, 2014. All shares and per share amounts have been revised accordingly.</t>
  </si>
  <si>
    <t>LIQUIDITY AND GOING CONCERN</t>
  </si>
  <si>
    <t>LIQUIDITY AND GOING CONCERN The accompanying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March 31, 2016 had an accumulated deficit of approximately $86,502,000. These factors, among other matters,
raise substantial doubt about our ability to continue as a going concern. A significant amount of additional capital will be necessary
to advance the development of our products to the point at which they may become commercially viable. We intend to fund operations,
working capital and other cash requirements for the fiscal year ending March 31, 2017 through debt and/or equity financing arrangements
as well as through revenues and related cash receipts under our government contracts (see Note 9). We are currently addressing
our liquidity issue by seeking additional investment capital through issuances of common stock under our existing S-3
registration statement and by applying for additional grants issued by government agencies in the United States. We believe
that our cash on hand and funds expected to be received from additional debt and equity financing arrangements will
be sufficient to meet our liquidity needs for fiscal 2017. However, no assurance can be given that we will receive any funds
in addition to the funds we have received to date. The successful outcome of future
activities cannot be determined at this time and there is no assurance that, if achieved, we will have sufficient funds to execute
our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PRINCIPLES OF CONSOLIDATION</t>
  </si>
  <si>
    <t>PRINCIPLES OF CONSOLIDATION The accompanying consolidated
financial statements include the accounts of Aethlon Medical, Inc. and its majority-owned and controlled subsidiary, ESI. All
significant intercompany balances and transactions have been eliminated in consolidation. The Company has classified the noncontrolling
interests in ESI as part of consolidated net loss in the fiscal years ended March 31, 2016 and 2015 and includes the accumulated
amount of noncontrolling interests as part of equity. The losses at ESI during the fiscal
year ended March 31, 2015 reduced the noncontrolling interests on our consolidated balance sheet by $86,287 from $35,933 at March
31, 2015 to $(50,354) at March 31, 2016.</t>
  </si>
  <si>
    <t>RISKS AND UNCERTAINTIES</t>
  </si>
  <si>
    <t>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t>
  </si>
  <si>
    <t>USE OF ESTIMATES</t>
  </si>
  <si>
    <t>USE OF ESTIMATES We prepare our consolidated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valuation of derivative liabilities, estimating fair value associated with debt and equity transactions and valuation
of deferred tax assets. Actual results could differ from those estimates.</t>
  </si>
  <si>
    <t>CASH AND CASH EQUIVALENTS</t>
  </si>
  <si>
    <t>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15 and 2014, we had no assets that were classified as cash equivalents.</t>
  </si>
  <si>
    <t>FAIR VALUE OF FINANCIAL INSTRUMENTS</t>
  </si>
  <si>
    <t>FAIR VALUE OF FINANCIAL INSTRUMENTS The carrying amount of our cash,
accounts receivable, accounts payable, and other current liabilities approximates their estimated fair values due to the short-term
maturities of those financial instruments. The carrying amount of the notes payable approximates their fair value due to the short
maturity of the notes and since the interest rates approximate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 We follow Financial Accounting
Standard Boards (FASB) Accounting Standards Codification (ASC) FASB ASC 820, Fair Value
Measurements and Disclosures (ASC 820) in connection with financial assets and liabilities measured at fair
value on a recurring basis subsequent to initial recognition. ASC 820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We do not have any assets or liabilities
that are measured at fair value on a recurring basis and, during the years ended March 31, 2016 and 2015, did not have any assets
or liabilities that were measured at fair value on a nonrecurring basis.</t>
  </si>
  <si>
    <t>CONCENTRATIONS OF CREDIT RISKS</t>
  </si>
  <si>
    <t xml:space="preserve">CONCENTRATIONS OF CREDIT RISKS Cash is maintained at one financial
institution in checking accounts and related cash management accounts. Accounts at this institution are secured by the Federal
Deposit Insurance Corporation up to $250,000. Our March 31, 2016 cash balances were approximately $1,885,000 over such insured
amount. We do not believe that the Company is exposed to any significant risk with respect
to its cash. All of our accounts receivable
at March 31, 2016 and 2015 and all of our revenue in the fiscal years ended March 31, 2016 and 2015 were directly from the U.S.
Department of Defense or from a subcontract under Battelle, which is a prime contractor with the U.S. Department of Defense. </t>
  </si>
  <si>
    <t>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t>
  </si>
  <si>
    <t>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LOSS PER SHARE</t>
  </si>
  <si>
    <t>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16 and 2015,
a total of 2,710,107 and 2,030,448 potential common shares, consisting of shares underlying outstanding stock options, warrants
and convertible notes payable were excluded as their inclusion would be antidilutive.</t>
  </si>
  <si>
    <t>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0). We record discrete financial information
for ESI and our chief operating decision maker reviews ESIs operating results in order to make decisions about resources
to be allocated to the ESI segment and to assess its performance.</t>
  </si>
  <si>
    <t>DEFERRED FINANCING COSTS</t>
  </si>
  <si>
    <t>DEFERRED FINANCING COSTS Costs related to the issuance
of debt are capitalized and amortized to interest expense over the life of the related debt using the effective interest method. We
recorded amortization expense related to our deferred financing costs of $144,683 and $118,147 during the fiscal years ended March
31, 2016 and 2015, respectively.</t>
  </si>
  <si>
    <t>REVENUE RECOGNITION</t>
  </si>
  <si>
    <t>REVENUE RECOGNITION DARPA Contract -- We entered into
a government contract with DARPA and have recognized revenue of $863,011 and $630,887 under that contract during the fiscal years
ended March 31, 2016 and 2015, respectively. We adopted the Milestone method of revenue recognition for the DARPA contract under
ASC 605-28 Revenue Recognition  Milestone Method (ASC 605-28) and we believe we meet the requirements
under ASC 605-28 for reporting contract revenue under the Milestone Method for the fiscal years ended March 31, 2016 and 2015.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 and for the fiscal years ended March
31, 2016 and 2015, we recorded revenue of $23,561 and $131,530, respectively, under the Battelle subcontract. Our revenue under this contract
is a function of cost reimbursement plus an overhead mark-up for hours devoted to the project by specific employees (with specific
hourly rates for those employees). Battelle engages us as needed. Each payment requires approval by the program manager at Battelle.</t>
  </si>
  <si>
    <t>STOCK-BASED COMPENSATION</t>
  </si>
  <si>
    <t>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5). The following table summarizes
share-based compensation expenses relating to shares and options granted and the effect on loss per common share during the years
ended March 31, 2016 and 2015:
Fiscal Years Ended
March 31, 2016 March 31, 2015
Vesting of Stock Options $ 202,844 $ 416,481
Total Stock-Based Compensation Expense $ 202,844 $ 416,481
Weighted average number of common shares
outstanding  basic and diluted 7,393,695 5,594,447
Basic and diluted loss per common share $ (0.03 ) $ (0.07 ) 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 a) For transactions where goods
have already been delivered or services rendered, the equity instruments are issued on or about the date the performance is complete
(and valued on the date of issuance). b) For transactions where the
instruments are issued on a fully vested, non-forfeitable basis, the equity instruments are valued on or about the date of the
contract. c) For any transactions not meeting
the criteria in (a) or (b) above, we re-measure the consideration at each reporting date based on its then current stock value. We review share-based compensation
on a quarterly basis for changes to the estimate of expected award forfeitures based on actual forfeiture experience. The effect
of adjusting the forfeiture rate for all expense amortization after March 31, 2006 is recognized in the period the forfeiture
estimate is changed. The effect of forfeiture adjustments for the fiscal year ended March 31, 2016 was insignificant.</t>
  </si>
  <si>
    <t>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t>
  </si>
  <si>
    <t>STOCK PURCHASE WARRANTS</t>
  </si>
  <si>
    <t>STOCK PURCHASE WARRANTS 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t>
  </si>
  <si>
    <t>DERIVATIVE INSTRUMENTS</t>
  </si>
  <si>
    <t>DERIVATIVE INSTRUMENTS We evaluate free-standing derivative
instruments (or embedded derivative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each reporting period (or upon reclassification) and the change in fair value is recorded on our consolidated
statement of operations in other (income) expense. We had no derivative liabilities at either March 31, 2016 or March 31, 2015.</t>
  </si>
  <si>
    <t>BENEFICIAL CONVERSION FEATURE OF CONVERTIBLE NOTES PAYABLE</t>
  </si>
  <si>
    <t>BENEFICIAL CONVERSION FEATURE
OF CONVERTIBLE NOTES PAYABLE 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RESEARCH AND DEVELOPMENT EXPENSES</t>
  </si>
  <si>
    <t>RESEARCH AND DEVELOPMENT EXPENSES Our research and development costs
are expensed as incurred. We incurred approximately $782,000 and $1,028,000 of research and development expenses for the years
ended March 31, 2016 and 2015, respectively, which are included in various operating expenses in the accompanying consolidated
statements of operations.</t>
  </si>
  <si>
    <t>OFF-BALANCE SHEET ARRANGEMENTS</t>
  </si>
  <si>
    <t>OFF-BALANCE SHEET ARRANGEMENTS We have not entered into any off-balance
sheet arrangements that have or are reasonably likely to have a current or future material effect on our consolidated financial
statements.</t>
  </si>
  <si>
    <t>SIGNIFICANT RECENT ACCOUNTING PRONOUNCEMENTS</t>
  </si>
  <si>
    <t>SIGNIFICANT RECENT ACCOUNTING PRONOUNCEMENTS Management is evaluating significant
recent accounting pronouncements that are not yet effective for us, including the new accounting standard on improvements to employee
share based payment accounting, FASB Accounting Standards Update (ASU) 2016-09 (Topic 718), the new accounting standard
related to leases, ASU 2016-02 (Topic 842), the new accounting standard for recognition and measurement of financial assets and
financial liabilities, ASU 2016-01, the new accounting standard on imputation of interest, simplifying the presentation of debt
issuance costs, ASU 2015-03, the new accounting standard on extraordinary and unusual items on income statements, ASU 2015-01,
the new accounting standard related to presentation of financial statements - going concern qualifications, ASU 2014-15, and the
new accounting standard on revenue recognition, ASU 2014-09 (Topic 606),and have not yet concluded whether any such pronouncements
will have a significant effect on our future consolidated financial statements.</t>
  </si>
  <si>
    <t>1. ORGANIZATION, LIQUIDITY AND SUMMARY OF SIGNIFICANT ACCOUNTING POLICIES (Tables)</t>
  </si>
  <si>
    <t>Share-based compensation expenses</t>
  </si>
  <si>
    <t>Fiscal Years Ended
March 31, 2016 March 31, 2015
Vesting of Stock Options $ 202,844 $ 416,481
Total Stock-Based Compensation Expense $ 202,844 $ 416,481
Weighted average number of common shares
outstanding  basic and diluted 7,393,695 5,594,447
Basic and diluted loss per common share $ (0.03 ) $ (0.07 )</t>
  </si>
  <si>
    <t>2. PROPERTY AND EQUIPMENT (Tables)</t>
  </si>
  <si>
    <t>Schedule of property and equipment</t>
  </si>
  <si>
    <t xml:space="preserve">March 31, 2016 March 31, 2015
Furniture and office equipment, at cost $ 394,395 $ 385,088
Accumulated depreciation (358,357 ) (328,997 )
$ 36,038 $ 56,091 </t>
  </si>
  <si>
    <t>3. PATENTS (Tables)</t>
  </si>
  <si>
    <t>Schedule of patents</t>
  </si>
  <si>
    <t xml:space="preserve">March 31, 2016 March 31, 2015
Patents $ 211,645 $ 211,645
Accumulated amortization (117,484 ) (108,320 )
$ 94,161 $ 103,325 </t>
  </si>
  <si>
    <t>4. CONVERTIBLE NOTES PAYABLE (Tables)</t>
  </si>
  <si>
    <t>Convertible notes payable</t>
  </si>
  <si>
    <t xml:space="preserve">Convertible Notes Payable consisted
of the following at March 31, 2016:
Principal Accrued Interest
Convertible Notes Payable  Non-Current Portion:
November 2014 10% Convertible Notes 527,780 74,036
Total Convertible Notes Payable  Non-Current
Portion 527,780 74,036
Total Convertible Notes Payable $ 527,780 $ 74,036 Convertible Notes Payable consisted
of the following at March 31, 2015:
Principal Unamortized
Discount Net
Amount Accrued
Interest
Convertible Notes Payable
 Non-Current Portion:
November 2014 10% Convertible Notes $ 527,780 $ (372,551 ) $ 155,229 $ 21,258
Total Convertible Notes Payable  Non-Current
Portion 527,780 (372,551 ) 155,229 21,258
Total Convertible Notes Payable $ 527,780 $ (372,551 ) $ 155,229 $ 21,258 </t>
  </si>
  <si>
    <t>5. EQUITY TRANSACTIONS (Tables)</t>
  </si>
  <si>
    <t>Summary of warrant activity</t>
  </si>
  <si>
    <t xml:space="preserve">Fiscal Year Ended
March 31,
2016 2015
Warrants Weighted Average Warrants Weighted Average
Outstanding, beginning of year 1,430,738 $ 6.84 1,414,190 $ 5.00
Granted 746,657 $ 6.30 806,478 $ 8.46
Exercised (12,049 ) $ 2.15 (590,659 ) $ 4.29
Cancelled/Forfeited (1,252 ) $ 2.10 (199,271 ) $ 7.11
Outstanding, end of year 2,164,094 $ 6.68 1,430,738 $ 6.84
Exercisable, end of year 2,164,094 $ 6.68 1,430,738 $ 6.84
Weighted average estimated
fair value of warrants granted $ 5.11 $ 11.83 </t>
  </si>
  <si>
    <t>Assumptions used for warrants granted</t>
  </si>
  <si>
    <t xml:space="preserve">Year Ended March 31,
2016 2015
Risk free interest rate 1.70% 0.79%-2.29%
Average expected life 5
years 5
to 7 years
Expected volatility 98.6% 87.8%
- 107.4%
Expected dividends None None </t>
  </si>
  <si>
    <t>Summary of warrant activity exercisable and outstanding</t>
  </si>
  <si>
    <t xml:space="preserve">Warrants
Outstanding Warrants
Exercisable
Range of Number Outstanding Weighted
Average Remaining Life
(Years) Weighted
Average Exercise
Price Number Outstanding Weighted
Average Exercise
Price
$5.00 or Below 515,533 2.78 $ 2.63 515,533 $ 2.63
$5.20 - $9.00 1,351,632 3.85 $ 6.46 1,351,632 $ 6.46
$9.65 - $15.00 296,929 3.71 $ 14.70 296,929 $ 14.70
2,164,094 2,164,094 </t>
  </si>
  <si>
    <t>Summary of the stock options outstanding</t>
  </si>
  <si>
    <t xml:space="preserve">Fiscal Year Ended
March 31,
2016 2015
Options Weighted
Average Exercise Price Options Weighted
Average Exercise Price
Outstanding, beginning of year 501,690 $ 11.00 522,668 $ 12.50
Granted  N/A
59,453 $ 9.50
Exercised  N/A
(1,000 ) $ 9.50
Cancelled/Forfeited (63,143 ) $ 11.45 (79,431 ) $ 18.76
Outstanding, end of year 438,547 $ 10.94 501,690 $ 11.00
Exercisable, end of year 388,414 $ 11.53 418,923 $ 12.00
Weighted average estimated
fair value of options granted N/A $ 9.50 </t>
  </si>
  <si>
    <t>Weighted average assumptions used to estimate the fair value information</t>
  </si>
  <si>
    <t>Risk free interest rate 2.60%
Average expected life 10 years
Expected volatility 90.23%
Expected dividends None</t>
  </si>
  <si>
    <t>Detail of options outstanding and exercisable by exercise price</t>
  </si>
  <si>
    <t xml:space="preserve">Options
Outstanding Options
Exercisable
Exercise Prices Number Outstanding Weighted
Average Remaining Life
(Years) Weighted
Average Exercise Price Number Outstanding Weighted
Average Exercise Price
$3.80
- $9.50 190,547 7.70
years $ 6.03 140,414 $ 5.91
$12.50 163,000 4.39
years $ 12.50 163,000 $ 12.50
$18.00
- $20.50 85,000 2.02
years $ 19.03 85,000 $ 19.03
438,547 388,414 </t>
  </si>
  <si>
    <t>Schedule of stock-based compensation</t>
  </si>
  <si>
    <t xml:space="preserve">Fiscal Year Ended
March 31, 2016 March 31, 2015
Vesting of stock options $ 202,844 $ 416,481
Total Stock-Based Compensation $ 202,844 $ 416,481 </t>
  </si>
  <si>
    <t>7. OTHER CURRENT LIABILITIES (Tables)</t>
  </si>
  <si>
    <t>Other Current Liabilities</t>
  </si>
  <si>
    <t xml:space="preserve">March 31, March 31,
2016 2015
Accrued interest $ 74,038 $ 21,258
Other accrued liabilities 62,657 64,473
Total other current liabilities $ 136,695 $ 85,731 </t>
  </si>
  <si>
    <t>8. INCOME TAXES (Tables)</t>
  </si>
  <si>
    <t>Income Taxes Tables</t>
  </si>
  <si>
    <t>Schedule of deferred tax assets</t>
  </si>
  <si>
    <t xml:space="preserve">YEAR ENDED MARCH 31,
2016 2015
Deferred tax assets:
Capitalized research and development $ 3,442,000 $ 3,442,000
Net operating loss carryforwards 20,126,000 17,927,000
Total deferred tax assets 23,568,000 21,369,000
Total deferred tax liabilities  
Net deferred tax assets 23,568,000 21,369,000
Valuation allowance for deferred tax assets (23,568,000 ) (21,369,000 )
Net deferred tax assets $  $  </t>
  </si>
  <si>
    <t>Provision for income taxes</t>
  </si>
  <si>
    <t>2016 2015
Income taxes (benefit) at federal statutory rate of
34% $ (1,686,000 ) $ (2,373,000 )
State income tax, net of federal benefit (298,000 ) (418,000 )
Tax effect on non-deductible expenses and credits 69,000 1,524,000
Change
in valuation allowance 1 1,915,000 1,267,000
$  $  ______________ (1)</t>
  </si>
  <si>
    <t>10. SEGMENTS (Tables)</t>
  </si>
  <si>
    <t>Schedule of segments</t>
  </si>
  <si>
    <t xml:space="preserve">Fiscal Years Ended
March 31,
2016 2015
Revenues:
Aethlon $ 886,572 $ 762,417
ESI  
Total Revenues $ 886,572 $ 762,417
Operating Losses:
Aethlon $ (3,953,402 ) $ (3,081,169 )
ESI (431,432 ) (911,684 )
Total Operating Loss $ (4,384,834 ) $ (3,992,853 )
Net Losses:
Aethlon $ (4,527,184 ) $ (6,067,810 )
ESI (431,432 ) (911,684 )
Net Loss Before Non-Controlling
Interests $ (4,958,616 ) $ (6,979,494 )
Cash:
Aethlon $ 2,114,285 $ 721,689
ESI 9,452 133,907
Total Cash $ 2,123,737 $ 855,596
Total Assets:
Aethlon $ 2,503,327 $ 1,159,910
ESI 53,430 220,678
Total Assets $ 2,556,757 $ 1,380,588
Capital Expenditures:
Aethlon $ 9,307 $ 
ESI  
Capital Expenditures $ 9,307 $ 
Depreciation and Amortization:
Aethlon $ 18,943 $ 17,770
ESI 19,581 19,582
Total Depreciation and
Amortization $ 38,524 $ 37,352
Interest Expense:
Aethlon $ 573,782 $ 349,923
ESI  
Total Interest Expense $ 573,782 $ 349,923 </t>
  </si>
  <si>
    <t>12. COMMITMENTS AND CONTINGENCIES (Tables)</t>
  </si>
  <si>
    <t>Lease commitments</t>
  </si>
  <si>
    <t xml:space="preserve">Fiscal
Year Ended March 31,
2017 2018 2019
9635 Granite Ridge Drive, Suite 100, San Diego, CA 92123
office lease $ 75,512 $ 78,156 $ 21,446
11585 Sorrento Valley Road, Suite 109, San
Diego, CA 92121 office lease 38,704  
Total Lease Commitments $ 114,216 $ 78,156 $ 21,446 </t>
  </si>
  <si>
    <t>1. ORGANIZATION AND SUMMARY OF SIGNIFICANT ACCOUNTING POLICIES (Details) - USD ($)</t>
  </si>
  <si>
    <t>Stock-Based Compensation Expense</t>
  </si>
  <si>
    <t>Weighted average number of common shares outstanding – basic and diluted</t>
  </si>
  <si>
    <t>Basic and diluted loss per common share</t>
  </si>
  <si>
    <t>Vesting of Stock Options</t>
  </si>
  <si>
    <t>Share-based Compensation [Member]</t>
  </si>
  <si>
    <t>$ (.03)</t>
  </si>
  <si>
    <t>$ (.07)</t>
  </si>
  <si>
    <t>1. ORGANIZATION AND SUMMARY OF SIGNIFICANT ACCOUNTING POLICIES (Details Narrative) - USD ($)</t>
  </si>
  <si>
    <t>Reverse stock split</t>
  </si>
  <si>
    <t>On April 14, 2015, the Company completed
a 1-for-50 reverse stock split. Accordingly, authorized common stock was reduced from 500,000,000 shares to 10,000,000 shares, and each 50 shares of outstanding common stock held by stockholders were combined into one share of common stock.</t>
  </si>
  <si>
    <t>Noncontrolling interests</t>
  </si>
  <si>
    <t>Cash equivalents</t>
  </si>
  <si>
    <t>Asset impairment charges</t>
  </si>
  <si>
    <t>Shares considered antidilutive</t>
  </si>
  <si>
    <t>Amortization of deferred financing costs</t>
  </si>
  <si>
    <t>Derivative liabilities</t>
  </si>
  <si>
    <t>Research and development expenses</t>
  </si>
  <si>
    <t>DARPA [Member]</t>
  </si>
  <si>
    <t>Battelle</t>
  </si>
  <si>
    <t>ESI [Member]</t>
  </si>
  <si>
    <t>2. PROPERTY AND EQUIPMENT (Details) - USD ($)</t>
  </si>
  <si>
    <t>Furniture and office equipment, at cost</t>
  </si>
  <si>
    <t>Accumulated depreciation</t>
  </si>
  <si>
    <t>Furniture and office equipment, net</t>
  </si>
  <si>
    <t>2. PROPERTY AND EQUIPMENT (Details Narrative) - USD ($)</t>
  </si>
  <si>
    <t>Depreciation expense</t>
  </si>
  <si>
    <t>3. Patents (Details) - USD ($)</t>
  </si>
  <si>
    <t>Patents</t>
  </si>
  <si>
    <t>Accumulated amortization</t>
  </si>
  <si>
    <t>Finite-Lived Intangible Assets, Net</t>
  </si>
  <si>
    <t>3. Patents (Details Narrative) - USD ($)</t>
  </si>
  <si>
    <t>Amortization of patents</t>
  </si>
  <si>
    <t>Weighted average remaining life of patents</t>
  </si>
  <si>
    <t>4 years 9 months 18 days</t>
  </si>
  <si>
    <t>4. CONVERTIBLE NOTES PAYABLE (Details - Convertible notes) - USD ($)</t>
  </si>
  <si>
    <t>Convertible note, original amount</t>
  </si>
  <si>
    <t>Convertible Notes Payable, net - Non-Current Portion</t>
  </si>
  <si>
    <t>Accrued interest - non-current portion</t>
  </si>
  <si>
    <t>Total Unamortized Discount</t>
  </si>
  <si>
    <t>November 2014 10% Convertible Notes</t>
  </si>
  <si>
    <t>4. CONVERTIBLE NOTES PAYABLE (Details Narrative)</t>
  </si>
  <si>
    <t>Mar. 31, 2016USD ($)shares$ / shares</t>
  </si>
  <si>
    <t>Mar. 31, 2015USD ($)shares</t>
  </si>
  <si>
    <t>Interest and debt expense</t>
  </si>
  <si>
    <t>Proceeds from convertible notes payable</t>
  </si>
  <si>
    <t>Deferred finance costs</t>
  </si>
  <si>
    <t>Unamortized debt discount</t>
  </si>
  <si>
    <t>Convertible Debt [Member]</t>
  </si>
  <si>
    <t>Amortization of debt discounts</t>
  </si>
  <si>
    <t>Convertible into common stock shares | shares</t>
  </si>
  <si>
    <t>Beneficial conversion feature</t>
  </si>
  <si>
    <t>Debt face amount</t>
  </si>
  <si>
    <t>Stated interest rate</t>
  </si>
  <si>
    <t>10.00%</t>
  </si>
  <si>
    <t>Debt maturity date</t>
  </si>
  <si>
    <t>Jun. 1,
		2016</t>
  </si>
  <si>
    <t>Apr. 1,
		2016</t>
  </si>
  <si>
    <t>Conversion price | $ / shares</t>
  </si>
  <si>
    <t>November 2014 10% Convertible Notes | Warrants</t>
  </si>
  <si>
    <t>Amended and Restated Series A 12% Convertible notes</t>
  </si>
  <si>
    <t>Convertible notes payable balance</t>
  </si>
  <si>
    <t>Notes converted into common stock, value</t>
  </si>
  <si>
    <t>Amended and Restated Series A 12% Convertible notes | Weiner Family Trust</t>
  </si>
  <si>
    <t>Restricted stock issued for services, stock issued | shares</t>
  </si>
  <si>
    <t>Restricted stock issued for services, value</t>
  </si>
  <si>
    <t>Amended and Restated Series A 12% Convertible notes | Estate of Allan Bird</t>
  </si>
  <si>
    <t>Stock issued upon conversion of note payable | shares</t>
  </si>
  <si>
    <t>Amended and Restated Series A 12% Convertible notes | Estate of Allan Bird Conversion</t>
  </si>
  <si>
    <t>5. EQUITY TRANSACTIONS (Details - Warrant activity) - Warrants - $ / shares</t>
  </si>
  <si>
    <t>Warrants outstanding, beginning balance</t>
  </si>
  <si>
    <t>Warrants granted</t>
  </si>
  <si>
    <t>Warrants exercised</t>
  </si>
  <si>
    <t>Warrants cancelled/forfeited</t>
  </si>
  <si>
    <t>Warrants outstanding, ending balance</t>
  </si>
  <si>
    <t>Warrants exercisable</t>
  </si>
  <si>
    <t>Outstanding, Weighted Average Exercise Price</t>
  </si>
  <si>
    <t>Granted, Weighted Average Exercise Price</t>
  </si>
  <si>
    <t>Exercised, Weighted Average Exercise Price</t>
  </si>
  <si>
    <t>Cancelled/Forfeited, Weighted Average Exercise Price</t>
  </si>
  <si>
    <t>Outstanding Weighted Average Exercise Price</t>
  </si>
  <si>
    <t>Exercisable, Weighted Average Exercise Price</t>
  </si>
  <si>
    <t>Warrants Weighted average estimated fair value of warrants granted</t>
  </si>
  <si>
    <t>5. EQUITY TRANSACTIONS (Details - Warrant assumptions) - Warrants - $ / shares</t>
  </si>
  <si>
    <t>Risk free interest rate, minimum</t>
  </si>
  <si>
    <t>0.79%</t>
  </si>
  <si>
    <t>Risk free interest rate, maximum</t>
  </si>
  <si>
    <t>2.29%</t>
  </si>
  <si>
    <t>Risk free interest rate</t>
  </si>
  <si>
    <t>1.70%</t>
  </si>
  <si>
    <t>Average expected term</t>
  </si>
  <si>
    <t>5 years</t>
  </si>
  <si>
    <t>7 years</t>
  </si>
  <si>
    <t>Expected Volatility Rate, Minimum</t>
  </si>
  <si>
    <t>87.80%</t>
  </si>
  <si>
    <t>Expected volatility rate</t>
  </si>
  <si>
    <t>98.60%</t>
  </si>
  <si>
    <t>Expected Volatility Rate, Maximum</t>
  </si>
  <si>
    <t>107.40%</t>
  </si>
  <si>
    <t>Expected dividends</t>
  </si>
  <si>
    <t>5. EQUITY TRANSACTIONS (Details - Warrants exercisable) - Warrants - $ / shares</t>
  </si>
  <si>
    <t>Mar. 31, 2014</t>
  </si>
  <si>
    <t>Warrants outstanding</t>
  </si>
  <si>
    <t>Weighted Average Exercise Price, outstanding</t>
  </si>
  <si>
    <t>$5.00 or Below</t>
  </si>
  <si>
    <t>Weighted Average Remaining Life (Years)</t>
  </si>
  <si>
    <t>2 years 9 months 11 days</t>
  </si>
  <si>
    <t>Weighted Average Exercise Price, exercisable</t>
  </si>
  <si>
    <t>$5.20 - $9.00</t>
  </si>
  <si>
    <t>3 years 10 months 6 days</t>
  </si>
  <si>
    <t>$9.65 - $15.00</t>
  </si>
  <si>
    <t>3 years 8 months 16 days</t>
  </si>
  <si>
    <t>5. EQUITY TRANSACTIONS (Details - Option activity) - Stock Options - $ / shares</t>
  </si>
  <si>
    <t>Stock options Outstanding, beginning balance</t>
  </si>
  <si>
    <t>Stock options granted</t>
  </si>
  <si>
    <t>Stock options exercised</t>
  </si>
  <si>
    <t>Stock options cancelled/forfeited</t>
  </si>
  <si>
    <t>Stock options outstanding, ending balance</t>
  </si>
  <si>
    <t>Stock options exercisable</t>
  </si>
  <si>
    <t>Stock options Weighted average estimated fair value of warrants granted</t>
  </si>
  <si>
    <t>5. EQUITY TRANSACTIONS (Details - Option assumptions) - Stock Options</t>
  </si>
  <si>
    <t>Mar. 31, 2015$ / shares</t>
  </si>
  <si>
    <t>2.60%</t>
  </si>
  <si>
    <t>Average expected life</t>
  </si>
  <si>
    <t>10 years</t>
  </si>
  <si>
    <t>Expected volatility</t>
  </si>
  <si>
    <t>90.23%</t>
  </si>
  <si>
    <t>5. EQUITY TRANSACTIONS (Details - Options exercisable) - Stock Options - $ / shares</t>
  </si>
  <si>
    <t>Stock options outstanding</t>
  </si>
  <si>
    <t>Stock options exercisable Weighted Average Exercise Price</t>
  </si>
  <si>
    <t>$3.80 - $9.50 [Member]</t>
  </si>
  <si>
    <t>7 years 8 months 12 days</t>
  </si>
  <si>
    <t>$12.50 [Member]</t>
  </si>
  <si>
    <t>4 years 4 months 21 days</t>
  </si>
  <si>
    <t>$18.00 - $20.50 [Member]</t>
  </si>
  <si>
    <t>2 years 7 days</t>
  </si>
  <si>
    <t>5. EQUITY TRANSACTIONS (Details - Stockbased Compensation) - USD ($)</t>
  </si>
  <si>
    <t>Total Stock-Based Compensation</t>
  </si>
  <si>
    <t>Stock Options</t>
  </si>
  <si>
    <t>5. EQUITY TRANSACTIONS (Details Narrative) - USD ($)</t>
  </si>
  <si>
    <t>3 Months Ended</t>
  </si>
  <si>
    <t>Dec. 31, 2015</t>
  </si>
  <si>
    <t>Unrecognized stock option expense</t>
  </si>
  <si>
    <t>Weighted average remaining vesting period</t>
  </si>
  <si>
    <t>8 months 9 days</t>
  </si>
  <si>
    <t>2000 Stock Option Plan</t>
  </si>
  <si>
    <t>Shares available for future issuance</t>
  </si>
  <si>
    <t>2010 Stock Incentive Plan</t>
  </si>
  <si>
    <t>Shares authorized</t>
  </si>
  <si>
    <t>Shares available for issuance</t>
  </si>
  <si>
    <t>2012 Directors Compensation Program [Member]</t>
  </si>
  <si>
    <t>Options granted</t>
  </si>
  <si>
    <t>Accredited Investor [Member]</t>
  </si>
  <si>
    <t>Stock issued upon conversion of warrants</t>
  </si>
  <si>
    <t>Two Investors [Member]</t>
  </si>
  <si>
    <t>Proceeds from issuance of common stock and warrants</t>
  </si>
  <si>
    <t>Common Stock and Warrants [Member] | 18 Accredited Investors [Member]</t>
  </si>
  <si>
    <t>Stock sold new, shares issued</t>
  </si>
  <si>
    <t>Common Stock and Warrants [Member] | Roth [Member]</t>
  </si>
  <si>
    <t>Stock issuance cost</t>
  </si>
  <si>
    <t>Expense reimbursement</t>
  </si>
  <si>
    <t>6. RELATED PARTY TRANSACTIONS (Details Narrative)</t>
  </si>
  <si>
    <t>Mar. 31, 2016USD ($)</t>
  </si>
  <si>
    <t>Related Party Transactions Details Narrative</t>
  </si>
  <si>
    <t>Accrued unpaid Board fees</t>
  </si>
  <si>
    <t>7. OTHER CURRENT LIABILITIES (Details) - USD ($)</t>
  </si>
  <si>
    <t>Other Liabilities, Current [Abstract]</t>
  </si>
  <si>
    <t>Accrued interest</t>
  </si>
  <si>
    <t>Other accrued liabilities</t>
  </si>
  <si>
    <t>Total other current liabilities</t>
  </si>
  <si>
    <t>8. INCOME TAXES (Details - Deferred tax assets) - USD ($)</t>
  </si>
  <si>
    <t>Deferred tax assets:</t>
  </si>
  <si>
    <t>Capitalized research and development</t>
  </si>
  <si>
    <t>Net operating loss carryforwards</t>
  </si>
  <si>
    <t>Total deferred tax assets</t>
  </si>
  <si>
    <t>Total deferred tax liabilities</t>
  </si>
  <si>
    <t>Net deferred tax assets</t>
  </si>
  <si>
    <t>Valuation allowance for deferred tax assets</t>
  </si>
  <si>
    <t>8. INCOME TAXES (Details - Provision for income taxes) - USD ($)</t>
  </si>
  <si>
    <t>Income taxes (benefit) at federal statutory rate of 34%</t>
  </si>
  <si>
    <t>State income tax, net of federal benefit</t>
  </si>
  <si>
    <t>Tax effect on non-deductible expenses and credits</t>
  </si>
  <si>
    <t>Change in valuation allowance</t>
  </si>
  <si>
    <t>[1]</t>
  </si>
  <si>
    <t>Income Tax Expense (Benefit)</t>
  </si>
  <si>
    <t>Pursuant to Internal Revenue Code Sections 382, use of our tax net operating loss carryforwards may be limited.</t>
  </si>
  <si>
    <t>8. INCOME TAXES (Details Narrative)</t>
  </si>
  <si>
    <t>Net operating loss beginning expiration date</t>
  </si>
  <si>
    <t>Dec. 31,
		2023</t>
  </si>
  <si>
    <t>Uncertain tax positions</t>
  </si>
  <si>
    <t>Federal</t>
  </si>
  <si>
    <t>State</t>
  </si>
  <si>
    <t>9. DARPA CONTRACT AND RELATED REVENUE RECOGNITION (Details Narrative) - USD ($)</t>
  </si>
  <si>
    <t>Revenue Recognition, Milestone Method [Line Items]</t>
  </si>
  <si>
    <t>Revenue Recognition, Milestone Method, Revenue Recognized</t>
  </si>
  <si>
    <t>Milestone 2.4.2.2</t>
  </si>
  <si>
    <t>Milestone 2.4.2.4</t>
  </si>
  <si>
    <t>Milestone M9</t>
  </si>
  <si>
    <t>Milestone M11</t>
  </si>
  <si>
    <t>Milestone M6 [Member]</t>
  </si>
  <si>
    <t>Milestone 2.5.1.1 [Member]</t>
  </si>
  <si>
    <t>Milestone 2.5.2.2 [Member]</t>
  </si>
  <si>
    <t>Milestone 2.6.1.1 [Member]</t>
  </si>
  <si>
    <t>10. Segments (Details) - USD ($)</t>
  </si>
  <si>
    <t>Revenues</t>
  </si>
  <si>
    <t>Operating Losses</t>
  </si>
  <si>
    <t>Net Losses</t>
  </si>
  <si>
    <t>Total Assets</t>
  </si>
  <si>
    <t>Capital Expenditures</t>
  </si>
  <si>
    <t>Depreciation and Amortization</t>
  </si>
  <si>
    <t>Interest Expense</t>
  </si>
  <si>
    <t>Aethlon</t>
  </si>
  <si>
    <t>12. COMMITMENTS AND CONTINGENCIES (Details -Rent)</t>
  </si>
  <si>
    <t>Operating lease payments year 2017</t>
  </si>
  <si>
    <t>Operating lease payments year 2018</t>
  </si>
  <si>
    <t>Operating lease payments year 2019</t>
  </si>
  <si>
    <t>9635 Granite Ridge Drive [Member]</t>
  </si>
  <si>
    <t>11585 Sorrenty Valley Road [Member]</t>
  </si>
  <si>
    <t>12.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8229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49000000</v>
      </c>
    </row>
    <row spans="1:4" r="15">
      <c s="4" r="A15" t="s">
        <v>25</v>
      </c>
      <c s="6" r="C15" t="n">
        <v>7622393</v>
      </c>
    </row>
    <row spans="1:4" r="16">
      <c s="4" r="A16" t="s">
        <v>26</v>
      </c>
      <c s="4" r="B16" t="s">
        <v>27</v>
      </c>
    </row>
    <row spans="1:4"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row spans="1:2" r="11">
      <c s="4" r="A11" t="s">
        <v>211</v>
      </c>
      <c s="4" r="B11" t="s">
        <v>212</v>
      </c>
    </row>
    <row spans="1:2" r="12">
      <c s="4" r="A12" t="s">
        <v>213</v>
      </c>
      <c s="4" r="B12" t="s">
        <v>214</v>
      </c>
    </row>
    <row spans="1:2" r="13">
      <c s="4" r="A13" t="s">
        <v>154</v>
      </c>
      <c s="4" r="B13" t="s">
        <v>215</v>
      </c>
    </row>
    <row spans="1:2" r="14">
      <c s="4" r="A14" t="s">
        <v>178</v>
      </c>
      <c s="4" r="B14" t="s">
        <v>216</v>
      </c>
    </row>
    <row spans="1:2" r="15">
      <c s="4" r="A15" t="s">
        <v>217</v>
      </c>
      <c s="4" r="B15" t="s">
        <v>218</v>
      </c>
    </row>
    <row spans="1:2" r="16">
      <c s="4" r="A16" t="s">
        <v>186</v>
      </c>
      <c s="4" r="B16" t="s">
        <v>219</v>
      </c>
    </row>
    <row spans="1:2" r="17">
      <c s="4" r="A17" t="s">
        <v>220</v>
      </c>
      <c s="4" r="B17" t="s">
        <v>221</v>
      </c>
    </row>
    <row spans="1:2" r="18">
      <c s="4" r="A18" t="s">
        <v>222</v>
      </c>
      <c s="4" r="B18" t="s">
        <v>223</v>
      </c>
    </row>
    <row spans="1:2" r="19">
      <c s="4" r="A19" t="s">
        <v>224</v>
      </c>
      <c s="4" r="B19" t="s">
        <v>225</v>
      </c>
    </row>
    <row spans="1:2" r="20">
      <c s="4" r="A20" t="s">
        <v>158</v>
      </c>
      <c s="4" r="B20" t="s">
        <v>226</v>
      </c>
    </row>
    <row spans="1:2" r="21">
      <c s="4" r="A21" t="s">
        <v>227</v>
      </c>
      <c s="4" r="B21" t="s">
        <v>228</v>
      </c>
    </row>
    <row spans="1:2" r="22">
      <c s="4" r="A22" t="s">
        <v>229</v>
      </c>
      <c s="4" r="B22" t="s">
        <v>230</v>
      </c>
    </row>
    <row spans="1:2" r="23">
      <c s="4" r="A23" t="s">
        <v>231</v>
      </c>
      <c s="4" r="B23" t="s">
        <v>232</v>
      </c>
    </row>
    <row spans="1:2" r="24">
      <c s="4" r="A24" t="s">
        <v>233</v>
      </c>
      <c s="4" r="B24" t="s">
        <v>234</v>
      </c>
    </row>
    <row spans="1:2" r="25">
      <c s="4" r="A25" t="s">
        <v>235</v>
      </c>
      <c s="4" r="B25" t="s">
        <v>236</v>
      </c>
    </row>
    <row spans="1:2" r="26">
      <c s="4" r="A26" t="s">
        <v>237</v>
      </c>
      <c s="4" r="B26"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123737</v>
      </c>
      <c s="7" r="C3" t="n">
        <v>855596</v>
      </c>
    </row>
    <row spans="1:3" r="4">
      <c s="4" r="A4" t="s">
        <v>33</v>
      </c>
      <c s="6" r="B4" t="n">
        <v>199471</v>
      </c>
      <c s="6" r="C4" t="n">
        <v>193341</v>
      </c>
    </row>
    <row spans="1:3" r="5">
      <c s="4" r="A5" t="s">
        <v>34</v>
      </c>
      <c s="6" r="B5" t="n">
        <v>27641</v>
      </c>
      <c s="6" r="C5" t="n">
        <v>82324</v>
      </c>
    </row>
    <row spans="1:3" r="6">
      <c s="4" r="A6" t="s">
        <v>35</v>
      </c>
      <c s="6" r="B6" t="n">
        <v>53294</v>
      </c>
      <c s="6" r="C6" t="n">
        <v>73135</v>
      </c>
    </row>
    <row spans="1:3" r="7">
      <c s="4" r="A7" t="s">
        <v>36</v>
      </c>
      <c s="6" r="B7" t="n">
        <v>2404143</v>
      </c>
      <c s="6" r="C7" t="n">
        <v>1204396</v>
      </c>
    </row>
    <row spans="1:3" r="8">
      <c s="4" r="A8" t="s">
        <v>37</v>
      </c>
      <c s="6" r="B8" t="n">
        <v>36038</v>
      </c>
      <c s="6" r="C8" t="n">
        <v>56091</v>
      </c>
    </row>
    <row spans="1:3" r="9">
      <c s="4" r="A9" t="s">
        <v>38</v>
      </c>
      <c s="6" r="B9" t="n">
        <v>94161</v>
      </c>
      <c s="6" r="C9" t="n">
        <v>103325</v>
      </c>
    </row>
    <row spans="1:3" r="10">
      <c s="4" r="A10" t="s">
        <v>39</v>
      </c>
      <c s="6" r="B10" t="n">
        <v>22415</v>
      </c>
      <c s="6" r="C10" t="n">
        <v>16776</v>
      </c>
    </row>
    <row spans="1:3" r="11">
      <c s="4" r="A11" t="s">
        <v>40</v>
      </c>
      <c s="6" r="B11" t="n">
        <v>2556757</v>
      </c>
      <c s="6" r="C11" t="n">
        <v>1380588</v>
      </c>
    </row>
    <row spans="1:3" r="12">
      <c s="3" r="A12" t="s">
        <v>41</v>
      </c>
    </row>
    <row spans="1:3" r="13">
      <c s="4" r="A13" t="s">
        <v>42</v>
      </c>
      <c s="6" r="B13" t="n">
        <v>244804</v>
      </c>
      <c s="6" r="C13" t="n">
        <v>342133</v>
      </c>
    </row>
    <row spans="1:3" r="14">
      <c s="4" r="A14" t="s">
        <v>43</v>
      </c>
      <c s="6" r="B14" t="n">
        <v>145112</v>
      </c>
      <c s="6" r="C14" t="n">
        <v>146112</v>
      </c>
    </row>
    <row spans="1:3" r="15">
      <c s="4" r="A15" t="s">
        <v>44</v>
      </c>
      <c s="6" r="B15" t="n">
        <v>136695</v>
      </c>
      <c s="6" r="C15" t="n">
        <v>85731</v>
      </c>
    </row>
    <row spans="1:3" r="16">
      <c s="4" r="A16" t="s">
        <v>45</v>
      </c>
      <c s="6" r="B16" t="n">
        <v>526611</v>
      </c>
      <c s="6" r="C16" t="n">
        <v>573976</v>
      </c>
    </row>
    <row spans="1:3" r="17">
      <c s="4" r="A17" t="s">
        <v>46</v>
      </c>
      <c s="6" r="B17" t="n">
        <v>527780</v>
      </c>
      <c s="6" r="C17" t="n">
        <v>155229</v>
      </c>
    </row>
    <row spans="1:3" r="18">
      <c s="4" r="A18" t="s">
        <v>47</v>
      </c>
      <c s="6" r="B18" t="n">
        <v>1054391</v>
      </c>
      <c s="6" r="C18" t="n">
        <v>729205</v>
      </c>
    </row>
    <row spans="1:3" r="19">
      <c s="4" r="A19" t="s">
        <v>48</v>
      </c>
      <c s="4" r="B19" t="s">
        <v>49</v>
      </c>
      <c s="4" r="C19" t="s">
        <v>49</v>
      </c>
    </row>
    <row spans="1:3" r="20">
      <c s="3" r="A20" t="s">
        <v>50</v>
      </c>
    </row>
    <row spans="1:3" r="21">
      <c s="4" r="A21" t="s">
        <v>51</v>
      </c>
      <c s="6" r="B21" t="n">
        <v>7621</v>
      </c>
      <c s="6" r="C21" t="n">
        <v>6657</v>
      </c>
    </row>
    <row spans="1:3" r="22">
      <c s="4" r="A22" t="s">
        <v>52</v>
      </c>
      <c s="6" r="B22" t="n">
        <v>88047142</v>
      </c>
      <c s="6" r="C22" t="n">
        <v>82238507</v>
      </c>
    </row>
    <row spans="1:3" r="23">
      <c s="4" r="A23" t="s">
        <v>53</v>
      </c>
      <c s="6" r="B23" t="n">
        <v>-86502043</v>
      </c>
      <c s="6" r="C23" t="n">
        <v>-81629714</v>
      </c>
    </row>
    <row spans="1:3" r="24">
      <c s="4" r="A24" t="s">
        <v>54</v>
      </c>
      <c s="6" r="B24" t="n">
        <v>1552720</v>
      </c>
      <c s="6" r="C24" t="n">
        <v>615450</v>
      </c>
    </row>
    <row spans="1:3" r="25">
      <c s="4" r="A25" t="s">
        <v>55</v>
      </c>
      <c s="6" r="B25" t="n">
        <v>-50354</v>
      </c>
      <c s="6" r="C25" t="n">
        <v>35933</v>
      </c>
    </row>
    <row spans="1:3" r="26">
      <c s="4" r="A26" t="s">
        <v>56</v>
      </c>
      <c s="6" r="B26" t="n">
        <v>1502366</v>
      </c>
      <c s="6" r="C26" t="n">
        <v>651383</v>
      </c>
    </row>
    <row spans="1:3" r="27">
      <c s="4" r="A27" t="s">
        <v>57</v>
      </c>
      <c s="7" r="B27" t="n">
        <v>2556757</v>
      </c>
      <c s="7" r="C27" t="n">
        <v>1380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96</v>
      </c>
    </row>
    <row spans="1:2" r="4">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2</v>
      </c>
      <c s="2" r="B1" t="s">
        <v>1</v>
      </c>
    </row>
    <row spans="1:2" r="2">
      <c s="2" r="B2" t="s">
        <v>2</v>
      </c>
    </row>
    <row spans="1:2" r="3">
      <c s="3" r="A3" t="s">
        <v>153</v>
      </c>
    </row>
    <row spans="1:2" r="4">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5</v>
      </c>
      <c s="2" r="B1" t="s">
        <v>1</v>
      </c>
    </row>
    <row spans="1:2" r="2">
      <c s="2" r="B2" t="s">
        <v>2</v>
      </c>
    </row>
    <row spans="1:2" r="3">
      <c s="3" r="A3" t="s">
        <v>157</v>
      </c>
    </row>
    <row spans="1:2" r="4">
      <c s="4" r="A4" t="s">
        <v>246</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8</v>
      </c>
      <c s="2" r="B1" t="s">
        <v>1</v>
      </c>
    </row>
    <row spans="1:2" r="2">
      <c s="2" r="B2" t="s">
        <v>2</v>
      </c>
    </row>
    <row spans="1:2" r="3">
      <c s="3" r="A3" t="s">
        <v>161</v>
      </c>
    </row>
    <row spans="1:2" r="4">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s="1" r="A1" t="s">
        <v>251</v>
      </c>
      <c s="2" r="B1" t="s">
        <v>1</v>
      </c>
    </row>
    <row spans="1:2" r="2">
      <c s="2" r="B2" t="s">
        <v>2</v>
      </c>
    </row>
    <row spans="1:2" r="3">
      <c s="3" r="A3" t="s">
        <v>165</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6</v>
      </c>
      <c s="2" r="B1" t="s">
        <v>1</v>
      </c>
    </row>
    <row spans="1:2" r="2">
      <c s="2" r="B2" t="s">
        <v>2</v>
      </c>
    </row>
    <row spans="1:2" r="3">
      <c s="3" r="A3" t="s">
        <v>173</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69</v>
      </c>
      <c s="2" r="B1" t="s">
        <v>1</v>
      </c>
    </row>
    <row spans="1:2" r="2">
      <c s="2" r="B2" t="s">
        <v>2</v>
      </c>
    </row>
    <row spans="1:2" r="3">
      <c s="3" r="A3" t="s">
        <v>270</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5</v>
      </c>
      <c s="2" r="B1" t="s">
        <v>1</v>
      </c>
    </row>
    <row spans="1:2" r="2">
      <c s="2" r="B2" t="s">
        <v>2</v>
      </c>
    </row>
    <row spans="1:2" r="3">
      <c s="3" r="A3" t="s">
        <v>185</v>
      </c>
    </row>
    <row spans="1:2" r="4">
      <c s="4" r="A4" t="s">
        <v>276</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193</v>
      </c>
    </row>
    <row spans="1:2" r="4">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1</v>
      </c>
      <c s="2" r="B1" t="s">
        <v>1</v>
      </c>
    </row>
    <row spans="1:3" r="2">
      <c s="2" r="B2" t="s">
        <v>2</v>
      </c>
      <c s="2" r="C2" t="s">
        <v>30</v>
      </c>
    </row>
    <row spans="1:3" r="3">
      <c s="4" r="A3" t="s">
        <v>282</v>
      </c>
      <c s="7" r="B3" t="n">
        <v>202844</v>
      </c>
      <c s="7" r="C3" t="n">
        <v>416481</v>
      </c>
    </row>
    <row spans="1:3" r="4">
      <c s="4" r="A4" t="s">
        <v>283</v>
      </c>
      <c s="6" r="B4" t="n">
        <v>7393695</v>
      </c>
      <c s="6" r="C4" t="n">
        <v>5594447</v>
      </c>
    </row>
    <row spans="1:3" r="5">
      <c s="4" r="A5" t="s">
        <v>284</v>
      </c>
      <c s="4" r="B5" t="s">
        <v>84</v>
      </c>
      <c s="9" r="C5" t="n">
        <v>-1.22</v>
      </c>
    </row>
    <row spans="1:3" r="6">
      <c s="4" r="A6" t="s">
        <v>285</v>
      </c>
    </row>
    <row spans="1:3" r="7">
      <c s="4" r="A7" t="s">
        <v>282</v>
      </c>
      <c s="7" r="B7" t="n">
        <v>202844</v>
      </c>
      <c s="7" r="C7" t="n">
        <v>416481</v>
      </c>
    </row>
    <row spans="1:3" r="8">
      <c s="4" r="A8" t="s">
        <v>286</v>
      </c>
    </row>
    <row spans="1:3" r="9">
      <c s="4" r="A9" t="s">
        <v>284</v>
      </c>
      <c s="4" r="B9" t="s">
        <v>287</v>
      </c>
      <c s="4" r="C9"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30</v>
      </c>
    </row>
    <row spans="1:3" r="2">
      <c s="3" r="A2" t="s">
        <v>59</v>
      </c>
    </row>
    <row spans="1:3" r="3">
      <c s="4" r="A3" t="s">
        <v>60</v>
      </c>
      <c s="8" r="B3" t="n">
        <v>0.001</v>
      </c>
      <c s="4" r="C3" t="s">
        <v>61</v>
      </c>
    </row>
    <row spans="1:3" r="4">
      <c s="4" r="A4" t="s">
        <v>62</v>
      </c>
      <c s="6" r="B4" t="n">
        <v>30000000</v>
      </c>
      <c s="6" r="C4" t="n">
        <v>10000000</v>
      </c>
    </row>
    <row spans="1:3" r="5">
      <c s="4" r="A5" t="s">
        <v>63</v>
      </c>
      <c s="6" r="B5" t="n">
        <v>7622393</v>
      </c>
      <c s="6" r="C5" t="n">
        <v>6657046</v>
      </c>
    </row>
    <row spans="1:3" r="6">
      <c s="4" r="A6" t="s">
        <v>64</v>
      </c>
      <c s="6" r="B6" t="n">
        <v>7622393</v>
      </c>
      <c s="6" r="C6" t="n">
        <v>66570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89</v>
      </c>
      <c s="2" r="B1" t="s">
        <v>1</v>
      </c>
    </row>
    <row spans="1:3" r="2">
      <c s="2" r="B2" t="s">
        <v>2</v>
      </c>
      <c s="2" r="C2" t="s">
        <v>30</v>
      </c>
    </row>
    <row spans="1:3" r="3">
      <c s="4" r="A3" t="s">
        <v>290</v>
      </c>
      <c s="4" r="B3" t="s">
        <v>291</v>
      </c>
    </row>
    <row spans="1:3" r="4">
      <c s="4" r="A4" t="s">
        <v>53</v>
      </c>
      <c s="7" r="B4" t="n">
        <v>-86502043</v>
      </c>
      <c s="7" r="C4" t="n">
        <v>-81629714</v>
      </c>
    </row>
    <row spans="1:3" r="5">
      <c s="4" r="A5" t="s">
        <v>292</v>
      </c>
      <c s="6" r="B5" t="n">
        <v>-50354</v>
      </c>
      <c s="6" r="C5" t="n">
        <v>35933</v>
      </c>
    </row>
    <row spans="1:3" r="6">
      <c s="4" r="A6" t="s">
        <v>293</v>
      </c>
      <c s="6" r="B6" t="n">
        <v>0</v>
      </c>
      <c s="6" r="C6" t="n">
        <v>0</v>
      </c>
    </row>
    <row spans="1:3" r="7">
      <c s="4" r="A7" t="s">
        <v>294</v>
      </c>
      <c s="7" r="B7" t="n">
        <v>0</v>
      </c>
      <c s="7" r="C7" t="n">
        <v>0</v>
      </c>
    </row>
    <row spans="1:3" r="8">
      <c s="4" r="A8" t="s">
        <v>295</v>
      </c>
      <c s="6" r="B8" t="n">
        <v>2710107</v>
      </c>
      <c s="6" r="C8" t="n">
        <v>2030448</v>
      </c>
    </row>
    <row spans="1:3" r="9">
      <c s="4" r="A9" t="s">
        <v>296</v>
      </c>
      <c s="7" r="B9" t="n">
        <v>144683</v>
      </c>
      <c s="7" r="C9" t="n">
        <v>118147</v>
      </c>
    </row>
    <row spans="1:3" r="10">
      <c s="4" r="A10" t="s">
        <v>67</v>
      </c>
      <c s="6" r="B10" t="n">
        <v>886572</v>
      </c>
      <c s="6" r="C10" t="n">
        <v>762417</v>
      </c>
    </row>
    <row spans="1:3" r="11">
      <c s="4" r="A11" t="s">
        <v>297</v>
      </c>
      <c s="6" r="B11" t="n">
        <v>0</v>
      </c>
      <c s="6" r="C11" t="n">
        <v>0</v>
      </c>
    </row>
    <row spans="1:3" r="12">
      <c s="4" r="A12" t="s">
        <v>298</v>
      </c>
      <c s="6" r="B12" t="n">
        <v>782000</v>
      </c>
      <c s="6" r="C12" t="n">
        <v>1028000</v>
      </c>
    </row>
    <row spans="1:3" r="13">
      <c s="4" r="A13" t="s">
        <v>299</v>
      </c>
    </row>
    <row spans="1:3" r="14">
      <c s="4" r="A14" t="s">
        <v>67</v>
      </c>
      <c s="6" r="B14" t="n">
        <v>863011</v>
      </c>
      <c s="6" r="C14" t="n">
        <v>6308777</v>
      </c>
    </row>
    <row spans="1:3" r="15">
      <c s="4" r="A15" t="s">
        <v>300</v>
      </c>
    </row>
    <row spans="1:3" r="16">
      <c s="4" r="A16" t="s">
        <v>67</v>
      </c>
      <c s="6" r="B16" t="n">
        <v>23561</v>
      </c>
      <c s="6" r="C16" t="n">
        <v>131530</v>
      </c>
    </row>
    <row spans="1:3" r="17">
      <c s="4" r="A17" t="s">
        <v>301</v>
      </c>
    </row>
    <row spans="1:3" r="18">
      <c s="4" r="A18" t="s">
        <v>292</v>
      </c>
      <c s="7" r="B18" t="n">
        <v>-50354</v>
      </c>
      <c s="7" r="C18" t="n">
        <v>359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02</v>
      </c>
      <c s="2" r="B1" t="s">
        <v>2</v>
      </c>
      <c s="2" r="C1" t="s">
        <v>30</v>
      </c>
    </row>
    <row spans="1:3" r="2">
      <c s="3" r="A2" t="s">
        <v>153</v>
      </c>
    </row>
    <row spans="1:3" r="3">
      <c s="4" r="A3" t="s">
        <v>303</v>
      </c>
      <c s="7" r="B3" t="n">
        <v>394395</v>
      </c>
      <c s="7" r="C3" t="n">
        <v>385088</v>
      </c>
    </row>
    <row spans="1:3" r="4">
      <c s="4" r="A4" t="s">
        <v>304</v>
      </c>
      <c s="6" r="B4" t="n">
        <v>-358357</v>
      </c>
      <c s="6" r="C4" t="n">
        <v>-328997</v>
      </c>
    </row>
    <row spans="1:3" r="5">
      <c s="4" r="A5" t="s">
        <v>305</v>
      </c>
      <c s="7" r="B5" t="n">
        <v>36038</v>
      </c>
      <c s="7" r="C5" t="n">
        <v>560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06</v>
      </c>
      <c s="2" r="B1" t="s">
        <v>1</v>
      </c>
    </row>
    <row spans="1:3" r="2">
      <c s="2" r="B2" t="s">
        <v>2</v>
      </c>
      <c s="2" r="C2" t="s">
        <v>30</v>
      </c>
    </row>
    <row spans="1:3" r="3">
      <c s="3" r="A3" t="s">
        <v>153</v>
      </c>
    </row>
    <row spans="1:3" r="4">
      <c s="4" r="A4" t="s">
        <v>307</v>
      </c>
      <c s="7" r="B4" t="n">
        <v>29000</v>
      </c>
      <c s="7" r="C4" t="n">
        <v>2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08</v>
      </c>
      <c s="2" r="B1" t="s">
        <v>2</v>
      </c>
      <c s="2" r="C1" t="s">
        <v>30</v>
      </c>
    </row>
    <row spans="1:3" r="2">
      <c s="3" r="A2" t="s">
        <v>157</v>
      </c>
    </row>
    <row spans="1:3" r="3">
      <c s="4" r="A3" t="s">
        <v>309</v>
      </c>
      <c s="7" r="B3" t="n">
        <v>211645</v>
      </c>
      <c s="7" r="C3" t="n">
        <v>211645</v>
      </c>
    </row>
    <row spans="1:3" r="4">
      <c s="4" r="A4" t="s">
        <v>310</v>
      </c>
      <c s="6" r="B4" t="n">
        <v>-117484</v>
      </c>
      <c s="6" r="C4" t="n">
        <v>-108320</v>
      </c>
    </row>
    <row spans="1:3" r="5">
      <c s="4" r="A5" t="s">
        <v>311</v>
      </c>
      <c s="7" r="B5" t="n">
        <v>94161</v>
      </c>
      <c s="7" r="C5" t="n">
        <v>1033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25"/>
    <col customWidth="1" max="3" min="3" width="14"/>
  </cols>
  <sheetData>
    <row spans="1:3" r="1">
      <c s="1" r="A1" t="s">
        <v>312</v>
      </c>
      <c s="2" r="B1" t="s">
        <v>1</v>
      </c>
    </row>
    <row spans="1:3" r="2">
      <c s="2" r="B2" t="s">
        <v>2</v>
      </c>
      <c s="2" r="C2" t="s">
        <v>30</v>
      </c>
    </row>
    <row spans="1:3" r="3">
      <c s="3" r="A3" t="s">
        <v>157</v>
      </c>
    </row>
    <row spans="1:3" r="4">
      <c s="4" r="A4" t="s">
        <v>313</v>
      </c>
      <c s="7" r="B4" t="n">
        <v>9000</v>
      </c>
      <c s="7" r="C4" t="n">
        <v>9000</v>
      </c>
    </row>
    <row spans="1:3" r="5">
      <c s="4" r="A5" t="s">
        <v>314</v>
      </c>
      <c s="4" r="B5"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16</v>
      </c>
      <c s="2" r="B1" t="s">
        <v>2</v>
      </c>
      <c s="2" r="C1" t="s">
        <v>30</v>
      </c>
    </row>
    <row spans="1:3" r="2">
      <c s="4" r="A2" t="s">
        <v>317</v>
      </c>
      <c s="7" r="B2" t="n">
        <v>527780</v>
      </c>
    </row>
    <row spans="1:3" r="3">
      <c s="4" r="A3" t="s">
        <v>318</v>
      </c>
      <c s="6" r="B3" t="n">
        <v>527780</v>
      </c>
      <c s="7" r="C3" t="n">
        <v>155229</v>
      </c>
    </row>
    <row spans="1:3" r="4">
      <c s="4" r="A4" t="s">
        <v>319</v>
      </c>
      <c s="6" r="B4" t="n">
        <v>74036</v>
      </c>
      <c s="6" r="C4" t="n">
        <v>21258</v>
      </c>
    </row>
    <row spans="1:3" r="5">
      <c s="4" r="A5" t="s">
        <v>320</v>
      </c>
      <c s="6" r="C5" t="n">
        <v>-372551</v>
      </c>
    </row>
    <row spans="1:3" r="6">
      <c s="4" r="A6" t="s">
        <v>321</v>
      </c>
    </row>
    <row spans="1:3" r="7">
      <c s="4" r="A7" t="s">
        <v>317</v>
      </c>
      <c s="6" r="C7" t="n">
        <v>527780</v>
      </c>
    </row>
    <row spans="1:3" r="8">
      <c s="4" r="A8" t="s">
        <v>318</v>
      </c>
      <c s="6" r="B8" t="n">
        <v>527780</v>
      </c>
      <c s="6" r="C8" t="n">
        <v>155229</v>
      </c>
    </row>
    <row spans="1:3" r="9">
      <c s="4" r="A9" t="s">
        <v>319</v>
      </c>
      <c s="7" r="B9" t="n">
        <v>74036</v>
      </c>
      <c s="7" r="C9" t="n">
        <v>212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s="1" r="A1" t="s">
        <v>322</v>
      </c>
      <c s="2" r="B1" t="s">
        <v>1</v>
      </c>
    </row>
    <row spans="1:3" r="2">
      <c s="2" r="B2" t="s">
        <v>323</v>
      </c>
      <c s="2" r="C2" t="s">
        <v>324</v>
      </c>
    </row>
    <row spans="1:3" r="3">
      <c s="4" r="A3" t="s">
        <v>325</v>
      </c>
      <c s="7" r="B3" t="n">
        <v>-573782</v>
      </c>
      <c s="7" r="C3" t="n">
        <v>-452276</v>
      </c>
    </row>
    <row spans="1:3" r="4">
      <c s="4" r="A4" t="s">
        <v>296</v>
      </c>
      <c s="6" r="B4" t="n">
        <v>144683</v>
      </c>
      <c s="6" r="C4" t="n">
        <v>118147</v>
      </c>
    </row>
    <row spans="1:3" r="5">
      <c s="4" r="A5" t="s">
        <v>326</v>
      </c>
      <c s="6" r="B5" t="n">
        <v>0</v>
      </c>
      <c s="6" r="C5" t="n">
        <v>415000</v>
      </c>
    </row>
    <row spans="1:3" r="6">
      <c s="4" r="A6" t="s">
        <v>327</v>
      </c>
      <c s="6" r="B6" t="n">
        <v>27641</v>
      </c>
      <c s="6" r="C6" t="n">
        <v>82324</v>
      </c>
    </row>
    <row spans="1:3" r="7">
      <c s="4" r="A7" t="s">
        <v>328</v>
      </c>
      <c s="6" r="C7" t="n">
        <v>372551</v>
      </c>
    </row>
    <row spans="1:3" r="8">
      <c s="4" r="A8" t="s">
        <v>76</v>
      </c>
      <c s="6" r="B8" t="n">
        <v>0</v>
      </c>
      <c s="6" r="C8" t="n">
        <v>-2753989</v>
      </c>
    </row>
    <row spans="1:3" r="9">
      <c s="4" r="A9" t="s">
        <v>329</v>
      </c>
    </row>
    <row spans="1:3" r="10">
      <c s="4" r="A10" t="s">
        <v>325</v>
      </c>
      <c s="6" r="B10" t="n">
        <v>52778</v>
      </c>
      <c s="6" r="C10" t="n">
        <v>24625</v>
      </c>
    </row>
    <row spans="1:3" r="11">
      <c s="4" r="A11" t="s">
        <v>330</v>
      </c>
      <c s="6" r="B11" t="n">
        <v>372550</v>
      </c>
      <c s="6" r="C11" t="n">
        <v>155230</v>
      </c>
    </row>
    <row spans="1:3" r="12">
      <c s="4" r="A12" t="s">
        <v>296</v>
      </c>
      <c s="7" r="B12" t="n">
        <v>570011</v>
      </c>
      <c s="6" r="C12" t="n">
        <v>118147</v>
      </c>
    </row>
    <row spans="1:3" r="13">
      <c s="4" r="A13" t="s">
        <v>331</v>
      </c>
      <c s="6" r="B13" t="n">
        <v>94246</v>
      </c>
    </row>
    <row spans="1:3" r="14">
      <c s="4" r="A14" t="s">
        <v>332</v>
      </c>
      <c s="6" r="C14" t="n">
        <v>287647</v>
      </c>
    </row>
    <row spans="1:3" r="15">
      <c s="4" r="A15" t="s">
        <v>321</v>
      </c>
    </row>
    <row spans="1:3" r="16">
      <c s="4" r="A16" t="s">
        <v>296</v>
      </c>
      <c s="7" r="B16" t="n">
        <v>62308</v>
      </c>
    </row>
    <row spans="1:3" r="17">
      <c s="4" r="A17" t="s">
        <v>333</v>
      </c>
      <c s="7" r="C17" t="n">
        <v>527780</v>
      </c>
    </row>
    <row spans="1:3" r="18">
      <c s="4" r="A18" t="s">
        <v>334</v>
      </c>
      <c s="4" r="C18" t="s">
        <v>335</v>
      </c>
    </row>
    <row spans="1:3" r="19">
      <c s="4" r="A19" t="s">
        <v>336</v>
      </c>
      <c s="4" r="B19" t="s">
        <v>337</v>
      </c>
      <c s="4" r="C19" t="s">
        <v>338</v>
      </c>
    </row>
    <row spans="1:3" r="20">
      <c s="4" r="A20" t="s">
        <v>326</v>
      </c>
      <c s="7" r="C20" t="n">
        <v>415000</v>
      </c>
    </row>
    <row spans="1:3" r="21">
      <c s="4" r="A21" t="s">
        <v>327</v>
      </c>
      <c s="6" r="C21" t="n">
        <v>112780</v>
      </c>
    </row>
    <row spans="1:3" r="22">
      <c s="4" r="A22" t="s">
        <v>339</v>
      </c>
      <c s="9" r="B22" t="n">
        <v>5.6</v>
      </c>
    </row>
    <row spans="1:3" r="23">
      <c s="4" r="A23" t="s">
        <v>340</v>
      </c>
    </row>
    <row spans="1:3" r="24">
      <c s="4" r="A24" t="s">
        <v>328</v>
      </c>
      <c s="6" r="C24" t="n">
        <v>240133</v>
      </c>
    </row>
    <row spans="1:3" r="25">
      <c s="4" r="A25" t="s">
        <v>341</v>
      </c>
    </row>
    <row spans="1:3" r="26">
      <c s="4" r="A26" t="s">
        <v>342</v>
      </c>
      <c s="6" r="C26" t="n">
        <v>0</v>
      </c>
    </row>
    <row spans="1:3" r="27">
      <c s="4" r="A27" t="s">
        <v>343</v>
      </c>
      <c s="6" r="C27" t="n">
        <v>885000</v>
      </c>
    </row>
    <row spans="1:3" r="28">
      <c s="4" r="A28" t="s">
        <v>344</v>
      </c>
    </row>
    <row spans="1:3" r="29">
      <c s="4" r="A29" t="s">
        <v>76</v>
      </c>
      <c s="7" r="C29" t="n">
        <v>-1791421</v>
      </c>
    </row>
    <row spans="1:3" r="30">
      <c s="4" r="A30" t="s">
        <v>345</v>
      </c>
      <c s="6" r="C30" t="n">
        <v>1500</v>
      </c>
    </row>
    <row spans="1:3" r="31">
      <c s="4" r="A31" t="s">
        <v>346</v>
      </c>
      <c s="7" r="C31" t="n">
        <v>12000</v>
      </c>
    </row>
    <row spans="1:3" r="32">
      <c s="4" r="A32" t="s">
        <v>347</v>
      </c>
    </row>
    <row spans="1:3" r="33">
      <c s="4" r="A33" t="s">
        <v>343</v>
      </c>
      <c s="7" r="C33" t="n">
        <v>116970</v>
      </c>
    </row>
    <row spans="1:3" r="34">
      <c s="4" r="A34" t="s">
        <v>348</v>
      </c>
      <c s="6" r="C34" t="n">
        <v>51837</v>
      </c>
    </row>
    <row spans="1:3" r="35">
      <c s="4" r="A35" t="s">
        <v>76</v>
      </c>
      <c s="7" r="C35" t="n">
        <v>-663209</v>
      </c>
    </row>
    <row spans="1:3" r="36">
      <c s="4" r="A36" t="s">
        <v>345</v>
      </c>
      <c s="6" r="C36" t="n">
        <v>500</v>
      </c>
    </row>
    <row spans="1:3" r="37">
      <c s="4" r="A37" t="s">
        <v>346</v>
      </c>
      <c s="7" r="C37" t="n">
        <v>4500</v>
      </c>
    </row>
    <row spans="1:3" r="38">
      <c s="4" r="A38" t="s">
        <v>349</v>
      </c>
    </row>
    <row spans="1:3" r="39">
      <c s="4" r="A39" t="s">
        <v>343</v>
      </c>
      <c s="7" r="C39" t="n">
        <v>236250</v>
      </c>
    </row>
    <row spans="1:3" r="40">
      <c s="4" r="A40" t="s">
        <v>348</v>
      </c>
      <c s="6" r="C40" t="n">
        <v>112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350</v>
      </c>
      <c s="2" r="B1" t="s">
        <v>1</v>
      </c>
    </row>
    <row spans="1:3" r="2">
      <c s="2" r="B2" t="s">
        <v>2</v>
      </c>
      <c s="2" r="C2" t="s">
        <v>30</v>
      </c>
    </row>
    <row spans="1:3" r="3">
      <c s="4" r="A3" t="s">
        <v>351</v>
      </c>
      <c s="6" r="B3" t="n">
        <v>1430738</v>
      </c>
      <c s="6" r="C3" t="n">
        <v>1414190</v>
      </c>
    </row>
    <row spans="1:3" r="4">
      <c s="4" r="A4" t="s">
        <v>352</v>
      </c>
      <c s="6" r="B4" t="n">
        <v>746657</v>
      </c>
      <c s="6" r="C4" t="n">
        <v>806478</v>
      </c>
    </row>
    <row spans="1:3" r="5">
      <c s="4" r="A5" t="s">
        <v>353</v>
      </c>
      <c s="6" r="B5" t="n">
        <v>-12049</v>
      </c>
      <c s="6" r="C5" t="n">
        <v>-590659</v>
      </c>
    </row>
    <row spans="1:3" r="6">
      <c s="4" r="A6" t="s">
        <v>354</v>
      </c>
      <c s="6" r="B6" t="n">
        <v>-1252</v>
      </c>
      <c s="6" r="C6" t="n">
        <v>-199271</v>
      </c>
    </row>
    <row spans="1:3" r="7">
      <c s="4" r="A7" t="s">
        <v>355</v>
      </c>
      <c s="6" r="B7" t="n">
        <v>2164094</v>
      </c>
      <c s="6" r="C7" t="n">
        <v>1430738</v>
      </c>
    </row>
    <row spans="1:3" r="8">
      <c s="4" r="A8" t="s">
        <v>356</v>
      </c>
      <c s="6" r="B8" t="n">
        <v>2164094</v>
      </c>
      <c s="6" r="C8" t="n">
        <v>1430738</v>
      </c>
    </row>
    <row spans="1:3" r="9">
      <c s="4" r="A9" t="s">
        <v>357</v>
      </c>
      <c s="9" r="B9" t="n">
        <v>6.84</v>
      </c>
      <c s="7" r="C9" t="n">
        <v>5</v>
      </c>
    </row>
    <row spans="1:3" r="10">
      <c s="4" r="A10" t="s">
        <v>358</v>
      </c>
      <c s="10" r="B10" t="n">
        <v>6.3</v>
      </c>
      <c s="10" r="C10" t="n">
        <v>8.460000000000001</v>
      </c>
    </row>
    <row spans="1:3" r="11">
      <c s="4" r="A11" t="s">
        <v>359</v>
      </c>
      <c s="10" r="B11" t="n">
        <v>2.15</v>
      </c>
      <c s="10" r="C11" t="n">
        <v>4.29</v>
      </c>
    </row>
    <row spans="1:3" r="12">
      <c s="4" r="A12" t="s">
        <v>360</v>
      </c>
      <c s="10" r="B12" t="n">
        <v>2.1</v>
      </c>
      <c s="10" r="C12" t="n">
        <v>7.11</v>
      </c>
    </row>
    <row spans="1:3" r="13">
      <c s="4" r="A13" t="s">
        <v>361</v>
      </c>
      <c s="10" r="B13" t="n">
        <v>6.68</v>
      </c>
      <c s="10" r="C13" t="n">
        <v>6.84</v>
      </c>
    </row>
    <row spans="1:3" r="14">
      <c s="4" r="A14" t="s">
        <v>362</v>
      </c>
      <c s="10" r="B14" t="n">
        <v>6.68</v>
      </c>
      <c s="10" r="C14" t="n">
        <v>6.84</v>
      </c>
    </row>
    <row spans="1:3" r="15">
      <c s="4" r="A15" t="s">
        <v>363</v>
      </c>
      <c s="9" r="B15" t="n">
        <v>5.11</v>
      </c>
      <c s="9" r="C15" t="n">
        <v>11.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364</v>
      </c>
      <c s="2" r="B1" t="s">
        <v>1</v>
      </c>
    </row>
    <row spans="1:3" r="2">
      <c s="2" r="B2" t="s">
        <v>2</v>
      </c>
      <c s="2" r="C2" t="s">
        <v>30</v>
      </c>
    </row>
    <row spans="1:3" r="3">
      <c s="4" r="A3" t="s">
        <v>365</v>
      </c>
      <c s="4" r="C3" t="s">
        <v>366</v>
      </c>
    </row>
    <row spans="1:3" r="4">
      <c s="4" r="A4" t="s">
        <v>367</v>
      </c>
      <c s="4" r="C4" t="s">
        <v>368</v>
      </c>
    </row>
    <row spans="1:3" r="5">
      <c s="4" r="A5" t="s">
        <v>369</v>
      </c>
      <c s="4" r="B5" t="s">
        <v>370</v>
      </c>
    </row>
    <row spans="1:3" r="6">
      <c s="4" r="A6" t="s">
        <v>371</v>
      </c>
      <c s="4" r="B6" t="s">
        <v>372</v>
      </c>
      <c s="4" r="C6" t="s">
        <v>373</v>
      </c>
    </row>
    <row spans="1:3" r="7">
      <c s="4" r="A7" t="s">
        <v>374</v>
      </c>
      <c s="4" r="C7" t="s">
        <v>375</v>
      </c>
    </row>
    <row spans="1:3" r="8">
      <c s="4" r="A8" t="s">
        <v>376</v>
      </c>
      <c s="4" r="B8" t="s">
        <v>377</v>
      </c>
    </row>
    <row spans="1:3" r="9">
      <c s="4" r="A9" t="s">
        <v>378</v>
      </c>
      <c s="4" r="C9" t="s">
        <v>379</v>
      </c>
    </row>
    <row spans="1:3" r="10">
      <c s="4" r="A10" t="s">
        <v>380</v>
      </c>
      <c s="7" r="B10" t="n">
        <v>0</v>
      </c>
      <c s="7" r="C10"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381</v>
      </c>
      <c s="2" r="B1" t="s">
        <v>1</v>
      </c>
    </row>
    <row spans="1:4" r="2">
      <c s="2" r="B2" t="s">
        <v>2</v>
      </c>
      <c s="2" r="C2" t="s">
        <v>30</v>
      </c>
      <c s="2" r="D2" t="s">
        <v>382</v>
      </c>
    </row>
    <row spans="1:4" r="3">
      <c s="4" r="A3" t="s">
        <v>383</v>
      </c>
      <c s="6" r="B3" t="n">
        <v>2164094</v>
      </c>
      <c s="6" r="C3" t="n">
        <v>1430738</v>
      </c>
      <c s="6" r="D3" t="n">
        <v>1414190</v>
      </c>
    </row>
    <row spans="1:4" r="4">
      <c s="4" r="A4" t="s">
        <v>384</v>
      </c>
      <c s="9" r="B4" t="n">
        <v>6.68</v>
      </c>
      <c s="9" r="C4" t="n">
        <v>6.84</v>
      </c>
      <c s="7" r="D4" t="n">
        <v>5</v>
      </c>
    </row>
    <row spans="1:4" r="5">
      <c s="4" r="A5" t="s">
        <v>356</v>
      </c>
      <c s="6" r="B5" t="n">
        <v>2164094</v>
      </c>
    </row>
    <row spans="1:4" r="6">
      <c s="4" r="A6" t="s">
        <v>385</v>
      </c>
    </row>
    <row spans="1:4" r="7">
      <c s="4" r="A7" t="s">
        <v>383</v>
      </c>
      <c s="6" r="B7" t="n">
        <v>515533</v>
      </c>
    </row>
    <row spans="1:4" r="8">
      <c s="4" r="A8" t="s">
        <v>386</v>
      </c>
      <c s="4" r="B8" t="s">
        <v>387</v>
      </c>
    </row>
    <row spans="1:4" r="9">
      <c s="4" r="A9" t="s">
        <v>384</v>
      </c>
      <c s="9" r="B9" t="n">
        <v>2.63</v>
      </c>
    </row>
    <row spans="1:4" r="10">
      <c s="4" r="A10" t="s">
        <v>356</v>
      </c>
      <c s="6" r="B10" t="n">
        <v>515533</v>
      </c>
    </row>
    <row spans="1:4" r="11">
      <c s="4" r="A11" t="s">
        <v>388</v>
      </c>
      <c s="9" r="B11" t="n">
        <v>2.63</v>
      </c>
    </row>
    <row spans="1:4" r="12">
      <c s="4" r="A12" t="s">
        <v>389</v>
      </c>
    </row>
    <row spans="1:4" r="13">
      <c s="4" r="A13" t="s">
        <v>383</v>
      </c>
      <c s="6" r="B13" t="n">
        <v>1351622</v>
      </c>
    </row>
    <row spans="1:4" r="14">
      <c s="4" r="A14" t="s">
        <v>386</v>
      </c>
      <c s="4" r="B14" t="s">
        <v>390</v>
      </c>
    </row>
    <row spans="1:4" r="15">
      <c s="4" r="A15" t="s">
        <v>384</v>
      </c>
      <c s="9" r="B15" t="n">
        <v>6.46</v>
      </c>
    </row>
    <row spans="1:4" r="16">
      <c s="4" r="A16" t="s">
        <v>356</v>
      </c>
      <c s="6" r="B16" t="n">
        <v>1351632</v>
      </c>
    </row>
    <row spans="1:4" r="17">
      <c s="4" r="A17" t="s">
        <v>388</v>
      </c>
      <c s="9" r="B17" t="n">
        <v>6.46</v>
      </c>
    </row>
    <row spans="1:4" r="18">
      <c s="4" r="A18" t="s">
        <v>391</v>
      </c>
    </row>
    <row spans="1:4" r="19">
      <c s="4" r="A19" t="s">
        <v>383</v>
      </c>
      <c s="6" r="B19" t="n">
        <v>296929</v>
      </c>
    </row>
    <row spans="1:4" r="20">
      <c s="4" r="A20" t="s">
        <v>386</v>
      </c>
      <c s="4" r="B20" t="s">
        <v>392</v>
      </c>
    </row>
    <row spans="1:4" r="21">
      <c s="4" r="A21" t="s">
        <v>384</v>
      </c>
      <c s="9" r="B21" t="n">
        <v>14.7</v>
      </c>
    </row>
    <row spans="1:4" r="22">
      <c s="4" r="A22" t="s">
        <v>356</v>
      </c>
      <c s="6" r="B22" t="n">
        <v>296929</v>
      </c>
    </row>
    <row spans="1:4" r="23">
      <c s="4" r="A23" t="s">
        <v>388</v>
      </c>
      <c s="9" r="B23" t="n">
        <v>1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v>
      </c>
      <c s="2" r="B1" t="s">
        <v>1</v>
      </c>
    </row>
    <row spans="1:3" r="2">
      <c s="2" r="B2" t="s">
        <v>2</v>
      </c>
      <c s="2" r="C2" t="s">
        <v>30</v>
      </c>
    </row>
    <row spans="1:3" r="3">
      <c s="3" r="A3" t="s">
        <v>66</v>
      </c>
    </row>
    <row spans="1:3" r="4">
      <c s="4" r="A4" t="s">
        <v>67</v>
      </c>
      <c s="7" r="B4" t="n">
        <v>886572</v>
      </c>
      <c s="7" r="C4" t="n">
        <v>762417</v>
      </c>
    </row>
    <row spans="1:3" r="5">
      <c s="4" r="A5" t="s">
        <v>68</v>
      </c>
      <c s="6" r="B5" t="n">
        <v>886572</v>
      </c>
      <c s="6" r="C5" t="n">
        <v>762417</v>
      </c>
    </row>
    <row spans="1:3" r="6">
      <c s="3" r="A6" t="s">
        <v>69</v>
      </c>
    </row>
    <row spans="1:3" r="7">
      <c s="4" r="A7" t="s">
        <v>70</v>
      </c>
      <c s="6" r="B7" t="n">
        <v>2259096</v>
      </c>
      <c s="6" r="C7" t="n">
        <v>1572196</v>
      </c>
    </row>
    <row spans="1:3" r="8">
      <c s="4" r="A8" t="s">
        <v>71</v>
      </c>
      <c s="6" r="B8" t="n">
        <v>2083297</v>
      </c>
      <c s="6" r="C8" t="n">
        <v>2275959</v>
      </c>
    </row>
    <row spans="1:3" r="9">
      <c s="4" r="A9" t="s">
        <v>72</v>
      </c>
      <c s="6" r="B9" t="n">
        <v>929013</v>
      </c>
      <c s="6" r="C9" t="n">
        <v>907115</v>
      </c>
    </row>
    <row spans="1:3" r="10">
      <c s="4" r="A10" t="s">
        <v>73</v>
      </c>
      <c s="6" r="B10" t="n">
        <v>5271406</v>
      </c>
      <c s="6" r="C10" t="n">
        <v>4755270</v>
      </c>
    </row>
    <row spans="1:3" r="11">
      <c s="4" r="A11" t="s">
        <v>74</v>
      </c>
      <c s="6" r="B11" t="n">
        <v>-4384834</v>
      </c>
      <c s="6" r="C11" t="n">
        <v>-3992853</v>
      </c>
    </row>
    <row spans="1:3" r="12">
      <c s="3" r="A12" t="s">
        <v>75</v>
      </c>
    </row>
    <row spans="1:3" r="13">
      <c s="4" r="A13" t="s">
        <v>76</v>
      </c>
      <c s="6" r="B13" t="n">
        <v>0</v>
      </c>
      <c s="6" r="C13" t="n">
        <v>2753989</v>
      </c>
    </row>
    <row spans="1:3" r="14">
      <c s="4" r="A14" t="s">
        <v>77</v>
      </c>
      <c s="6" r="B14" t="n">
        <v>0</v>
      </c>
      <c s="6" r="C14" t="n">
        <v>-219624</v>
      </c>
    </row>
    <row spans="1:3" r="15">
      <c s="4" r="A15" t="s">
        <v>78</v>
      </c>
      <c s="6" r="B15" t="n">
        <v>573782</v>
      </c>
      <c s="6" r="C15" t="n">
        <v>452276</v>
      </c>
    </row>
    <row spans="1:3" r="16">
      <c s="4" r="A16" t="s">
        <v>79</v>
      </c>
      <c s="6" r="B16" t="n">
        <v>573782</v>
      </c>
      <c s="6" r="C16" t="n">
        <v>2986641</v>
      </c>
    </row>
    <row spans="1:3" r="17">
      <c s="4" r="A17" t="s">
        <v>80</v>
      </c>
      <c s="6" r="B17" t="n">
        <v>-4958616</v>
      </c>
      <c s="6" r="C17" t="n">
        <v>-6979494</v>
      </c>
    </row>
    <row spans="1:3" r="18">
      <c s="4" r="A18" t="s">
        <v>81</v>
      </c>
      <c s="6" r="B18" t="n">
        <v>-86287</v>
      </c>
      <c s="6" r="C18" t="n">
        <v>-182337</v>
      </c>
    </row>
    <row spans="1:3" r="19">
      <c s="4" r="A19" t="s">
        <v>82</v>
      </c>
      <c s="7" r="B19" t="n">
        <v>-4872329</v>
      </c>
      <c s="7" r="C19" t="n">
        <v>-6797157</v>
      </c>
    </row>
    <row spans="1:3" r="20">
      <c s="4" r="A20" t="s">
        <v>83</v>
      </c>
      <c s="4" r="B20" t="s">
        <v>84</v>
      </c>
      <c s="9" r="C20" t="n">
        <v>-1.22</v>
      </c>
    </row>
    <row spans="1:3" r="21">
      <c s="4" r="A21" t="s">
        <v>85</v>
      </c>
      <c s="6" r="B21" t="n">
        <v>7393695</v>
      </c>
      <c s="6" r="C21" t="n">
        <v>55944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3</v>
      </c>
      <c s="2" r="B1" t="s">
        <v>1</v>
      </c>
    </row>
    <row spans="1:3" r="2">
      <c s="2" r="B2" t="s">
        <v>2</v>
      </c>
      <c s="2" r="C2" t="s">
        <v>30</v>
      </c>
    </row>
    <row spans="1:3" r="3">
      <c s="4" r="A3" t="s">
        <v>394</v>
      </c>
      <c s="6" r="B3" t="n">
        <v>501690</v>
      </c>
      <c s="6" r="C3" t="n">
        <v>522668</v>
      </c>
    </row>
    <row spans="1:3" r="4">
      <c s="4" r="A4" t="s">
        <v>395</v>
      </c>
      <c s="6" r="B4" t="n">
        <v>0</v>
      </c>
      <c s="6" r="C4" t="n">
        <v>59453</v>
      </c>
    </row>
    <row spans="1:3" r="5">
      <c s="4" r="A5" t="s">
        <v>396</v>
      </c>
      <c s="6" r="B5" t="n">
        <v>0</v>
      </c>
      <c s="6" r="C5" t="n">
        <v>-1000</v>
      </c>
    </row>
    <row spans="1:3" r="6">
      <c s="4" r="A6" t="s">
        <v>397</v>
      </c>
      <c s="6" r="B6" t="n">
        <v>-63143</v>
      </c>
      <c s="6" r="C6" t="n">
        <v>-79431</v>
      </c>
    </row>
    <row spans="1:3" r="7">
      <c s="4" r="A7" t="s">
        <v>398</v>
      </c>
      <c s="6" r="B7" t="n">
        <v>438547</v>
      </c>
      <c s="6" r="C7" t="n">
        <v>501690</v>
      </c>
    </row>
    <row spans="1:3" r="8">
      <c s="4" r="A8" t="s">
        <v>399</v>
      </c>
      <c s="6" r="B8" t="n">
        <v>388414</v>
      </c>
      <c s="6" r="C8" t="n">
        <v>418923</v>
      </c>
    </row>
    <row spans="1:3" r="9">
      <c s="4" r="A9" t="s">
        <v>357</v>
      </c>
      <c s="7" r="B9" t="n">
        <v>11</v>
      </c>
      <c s="9" r="C9" t="n">
        <v>12.5</v>
      </c>
    </row>
    <row spans="1:3" r="10">
      <c s="4" r="A10" t="s">
        <v>358</v>
      </c>
      <c s="4" r="B10" t="s">
        <v>49</v>
      </c>
      <c s="10" r="C10" t="n">
        <v>9.5</v>
      </c>
    </row>
    <row spans="1:3" r="11">
      <c s="4" r="A11" t="s">
        <v>359</v>
      </c>
      <c s="4" r="B11" t="s">
        <v>49</v>
      </c>
      <c s="10" r="C11" t="n">
        <v>9.5</v>
      </c>
    </row>
    <row spans="1:3" r="12">
      <c s="4" r="A12" t="s">
        <v>360</v>
      </c>
      <c s="10" r="B12" t="n">
        <v>11.45</v>
      </c>
      <c s="10" r="C12" t="n">
        <v>18.76</v>
      </c>
    </row>
    <row spans="1:3" r="13">
      <c s="4" r="A13" t="s">
        <v>361</v>
      </c>
      <c s="10" r="B13" t="n">
        <v>10.94</v>
      </c>
      <c s="6" r="C13" t="n">
        <v>11</v>
      </c>
    </row>
    <row spans="1:3" r="14">
      <c s="4" r="A14" t="s">
        <v>362</v>
      </c>
      <c s="10" r="B14" t="n">
        <v>11.53</v>
      </c>
      <c s="6" r="C14" t="n">
        <v>12</v>
      </c>
    </row>
    <row spans="1:3" r="15">
      <c s="4" r="A15" t="s">
        <v>400</v>
      </c>
      <c s="4" r="B15" t="s">
        <v>49</v>
      </c>
      <c s="9" r="C15" t="n">
        <v>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4"/>
  </cols>
  <sheetData>
    <row spans="1:2" r="1">
      <c s="1" r="A1" t="s">
        <v>401</v>
      </c>
      <c s="2" r="B1" t="s">
        <v>1</v>
      </c>
    </row>
    <row spans="1:2" r="2">
      <c s="2" r="B2" t="s">
        <v>402</v>
      </c>
    </row>
    <row spans="1:2" r="3">
      <c s="4" r="A3" t="s">
        <v>369</v>
      </c>
      <c s="4" r="B3" t="s">
        <v>403</v>
      </c>
    </row>
    <row spans="1:2" r="4">
      <c s="4" r="A4" t="s">
        <v>404</v>
      </c>
      <c s="4" r="B4" t="s">
        <v>405</v>
      </c>
    </row>
    <row spans="1:2" r="5">
      <c s="4" r="A5" t="s">
        <v>406</v>
      </c>
      <c s="4" r="B5" t="s">
        <v>407</v>
      </c>
    </row>
    <row spans="1:2" r="6">
      <c s="4" r="A6" t="s">
        <v>380</v>
      </c>
      <c s="7" r="B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408</v>
      </c>
      <c s="2" r="B1" t="s">
        <v>1</v>
      </c>
    </row>
    <row spans="1:4" r="2">
      <c s="2" r="B2" t="s">
        <v>2</v>
      </c>
      <c s="2" r="C2" t="s">
        <v>30</v>
      </c>
      <c s="2" r="D2" t="s">
        <v>382</v>
      </c>
    </row>
    <row spans="1:4" r="3">
      <c s="4" r="A3" t="s">
        <v>409</v>
      </c>
      <c s="6" r="B3" t="n">
        <v>438547</v>
      </c>
      <c s="6" r="C3" t="n">
        <v>501690</v>
      </c>
      <c s="6" r="D3" t="n">
        <v>522668</v>
      </c>
    </row>
    <row spans="1:4" r="4">
      <c s="4" r="A4" t="s">
        <v>361</v>
      </c>
      <c s="9" r="B4" t="n">
        <v>10.94</v>
      </c>
      <c s="7" r="C4" t="n">
        <v>11</v>
      </c>
      <c s="9" r="D4" t="n">
        <v>12.5</v>
      </c>
    </row>
    <row spans="1:4" r="5">
      <c s="4" r="A5" t="s">
        <v>399</v>
      </c>
      <c s="6" r="B5" t="n">
        <v>388414</v>
      </c>
      <c s="6" r="C5" t="n">
        <v>418923</v>
      </c>
    </row>
    <row spans="1:4" r="6">
      <c s="4" r="A6" t="s">
        <v>410</v>
      </c>
      <c s="9" r="B6" t="n">
        <v>11.53</v>
      </c>
      <c s="7" r="C6" t="n">
        <v>12</v>
      </c>
    </row>
    <row spans="1:4" r="7">
      <c s="4" r="A7" t="s">
        <v>411</v>
      </c>
    </row>
    <row spans="1:4" r="8">
      <c s="4" r="A8" t="s">
        <v>409</v>
      </c>
      <c s="6" r="B8" t="n">
        <v>190547</v>
      </c>
    </row>
    <row spans="1:4" r="9">
      <c s="4" r="A9" t="s">
        <v>386</v>
      </c>
      <c s="4" r="B9" t="s">
        <v>412</v>
      </c>
    </row>
    <row spans="1:4" r="10">
      <c s="4" r="A10" t="s">
        <v>361</v>
      </c>
      <c s="9" r="B10" t="n">
        <v>6.03</v>
      </c>
    </row>
    <row spans="1:4" r="11">
      <c s="4" r="A11" t="s">
        <v>399</v>
      </c>
      <c s="6" r="B11" t="n">
        <v>140414</v>
      </c>
    </row>
    <row spans="1:4" r="12">
      <c s="4" r="A12" t="s">
        <v>410</v>
      </c>
      <c s="9" r="B12" t="n">
        <v>5.91</v>
      </c>
    </row>
    <row spans="1:4" r="13">
      <c s="4" r="A13" t="s">
        <v>413</v>
      </c>
    </row>
    <row spans="1:4" r="14">
      <c s="4" r="A14" t="s">
        <v>409</v>
      </c>
      <c s="6" r="B14" t="n">
        <v>163000</v>
      </c>
    </row>
    <row spans="1:4" r="15">
      <c s="4" r="A15" t="s">
        <v>386</v>
      </c>
      <c s="4" r="B15" t="s">
        <v>414</v>
      </c>
    </row>
    <row spans="1:4" r="16">
      <c s="4" r="A16" t="s">
        <v>361</v>
      </c>
      <c s="9" r="B16" t="n">
        <v>12.5</v>
      </c>
    </row>
    <row spans="1:4" r="17">
      <c s="4" r="A17" t="s">
        <v>399</v>
      </c>
      <c s="6" r="B17" t="n">
        <v>163000</v>
      </c>
    </row>
    <row spans="1:4" r="18">
      <c s="4" r="A18" t="s">
        <v>410</v>
      </c>
      <c s="9" r="B18" t="n">
        <v>12.5</v>
      </c>
    </row>
    <row spans="1:4" r="19">
      <c s="4" r="A19" t="s">
        <v>415</v>
      </c>
    </row>
    <row spans="1:4" r="20">
      <c s="4" r="A20" t="s">
        <v>409</v>
      </c>
      <c s="6" r="B20" t="n">
        <v>85000</v>
      </c>
    </row>
    <row spans="1:4" r="21">
      <c s="4" r="A21" t="s">
        <v>386</v>
      </c>
      <c s="4" r="B21" t="s">
        <v>416</v>
      </c>
    </row>
    <row spans="1:4" r="22">
      <c s="4" r="A22" t="s">
        <v>361</v>
      </c>
      <c s="9" r="B22" t="n">
        <v>12.5</v>
      </c>
    </row>
    <row spans="1:4" r="23">
      <c s="4" r="A23" t="s">
        <v>399</v>
      </c>
      <c s="6" r="B23" t="n">
        <v>85000</v>
      </c>
    </row>
    <row spans="1:4" r="24">
      <c s="4" r="A24" t="s">
        <v>410</v>
      </c>
      <c s="9" r="B24" t="n">
        <v>19.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17</v>
      </c>
      <c s="2" r="B1" t="s">
        <v>1</v>
      </c>
    </row>
    <row spans="1:3" r="2">
      <c s="2" r="B2" t="s">
        <v>2</v>
      </c>
      <c s="2" r="C2" t="s">
        <v>30</v>
      </c>
    </row>
    <row spans="1:3" r="3">
      <c s="4" r="A3" t="s">
        <v>418</v>
      </c>
      <c s="7" r="B3" t="n">
        <v>202844</v>
      </c>
      <c s="7" r="C3" t="n">
        <v>416481</v>
      </c>
    </row>
    <row spans="1:3" r="4">
      <c s="4" r="A4" t="s">
        <v>419</v>
      </c>
    </row>
    <row spans="1:3" r="5">
      <c s="4" r="A5" t="s">
        <v>418</v>
      </c>
      <c s="7" r="B5" t="n">
        <v>202844</v>
      </c>
      <c s="7" r="C5" t="n">
        <v>416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80"/>
    <col customWidth="1" max="5" min="5" width="14"/>
  </cols>
  <sheetData>
    <row spans="1:5" r="1">
      <c s="1" r="A1" t="s">
        <v>420</v>
      </c>
      <c s="2" r="B1" t="s">
        <v>421</v>
      </c>
      <c s="2" r="D1" t="s">
        <v>1</v>
      </c>
    </row>
    <row spans="1:5" r="2">
      <c s="2" r="B2" t="s">
        <v>422</v>
      </c>
      <c s="2" r="C2" t="s">
        <v>4</v>
      </c>
      <c s="2" r="D2" t="s">
        <v>2</v>
      </c>
      <c s="2" r="E2" t="s">
        <v>30</v>
      </c>
    </row>
    <row spans="1:5" r="3">
      <c s="4" r="A3" t="s">
        <v>290</v>
      </c>
      <c s="4" r="D3" t="s">
        <v>291</v>
      </c>
    </row>
    <row spans="1:5" r="4">
      <c s="4" r="A4" t="s">
        <v>423</v>
      </c>
      <c s="7" r="D4" t="n">
        <v>139139</v>
      </c>
    </row>
    <row spans="1:5" r="5">
      <c s="4" r="A5" t="s">
        <v>424</v>
      </c>
      <c s="4" r="D5" t="s">
        <v>425</v>
      </c>
    </row>
    <row spans="1:5" r="6">
      <c s="4" r="A6" t="s">
        <v>426</v>
      </c>
    </row>
    <row spans="1:5" r="7">
      <c s="4" r="A7" t="s">
        <v>427</v>
      </c>
      <c s="6" r="D7" t="n">
        <v>9800</v>
      </c>
    </row>
    <row spans="1:5" r="8">
      <c s="4" r="A8" t="s">
        <v>428</v>
      </c>
    </row>
    <row spans="1:5" r="9">
      <c s="4" r="A9" t="s">
        <v>429</v>
      </c>
      <c s="6" r="D9" t="n">
        <v>3170000</v>
      </c>
    </row>
    <row spans="1:5" r="10">
      <c s="4" r="A10" t="s">
        <v>430</v>
      </c>
      <c s="6" r="D10" t="n">
        <v>3028845</v>
      </c>
    </row>
    <row spans="1:5" r="11">
      <c s="4" r="A11" t="s">
        <v>431</v>
      </c>
    </row>
    <row spans="1:5" r="12">
      <c s="4" r="A12" t="s">
        <v>432</v>
      </c>
      <c s="6" r="D12" t="n">
        <v>0</v>
      </c>
      <c s="6" r="E12" t="n">
        <v>11053</v>
      </c>
    </row>
    <row spans="1:5" r="13">
      <c s="4" r="A13" t="s">
        <v>433</v>
      </c>
    </row>
    <row spans="1:5" r="14">
      <c s="4" r="A14" t="s">
        <v>434</v>
      </c>
      <c s="6" r="C14" t="n">
        <v>5292</v>
      </c>
    </row>
    <row spans="1:5" r="15">
      <c s="4" r="A15" t="s">
        <v>435</v>
      </c>
    </row>
    <row spans="1:5" r="16">
      <c s="4" r="A16" t="s">
        <v>436</v>
      </c>
      <c s="7" r="B16" t="n">
        <v>14766</v>
      </c>
    </row>
    <row spans="1:5" r="17">
      <c s="4" r="A17" t="s">
        <v>434</v>
      </c>
      <c s="6" r="B17" t="n">
        <v>6757</v>
      </c>
    </row>
    <row spans="1:5" r="18">
      <c s="4" r="A18" t="s">
        <v>437</v>
      </c>
    </row>
    <row spans="1:5" r="19">
      <c s="4" r="A19" t="s">
        <v>438</v>
      </c>
      <c s="6" r="D19" t="n">
        <v>952383</v>
      </c>
    </row>
    <row spans="1:5" r="20">
      <c s="4" r="A20" t="s">
        <v>436</v>
      </c>
      <c s="7" r="D20" t="n">
        <v>5591988</v>
      </c>
    </row>
    <row spans="1:5" r="21">
      <c s="4" r="A21" t="s">
        <v>439</v>
      </c>
    </row>
    <row spans="1:5" r="22">
      <c s="4" r="A22" t="s">
        <v>440</v>
      </c>
      <c s="6" r="D22" t="n">
        <v>285512</v>
      </c>
    </row>
    <row spans="1:5" r="23">
      <c s="4" r="A23" t="s">
        <v>441</v>
      </c>
      <c s="7" r="D23" t="n">
        <v>7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s="1" r="A1" t="s">
        <v>442</v>
      </c>
      <c s="2" r="B1" t="s">
        <v>443</v>
      </c>
    </row>
    <row spans="1:2" r="2">
      <c s="3" r="A2" t="s">
        <v>444</v>
      </c>
    </row>
    <row spans="1:2" r="3">
      <c s="4" r="A3" t="s">
        <v>445</v>
      </c>
      <c s="7" r="B3" t="n">
        <v>11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46</v>
      </c>
      <c s="2" r="B1" t="s">
        <v>2</v>
      </c>
      <c s="2" r="C1" t="s">
        <v>30</v>
      </c>
    </row>
    <row spans="1:3" r="2">
      <c s="3" r="A2" t="s">
        <v>447</v>
      </c>
    </row>
    <row spans="1:3" r="3">
      <c s="4" r="A3" t="s">
        <v>448</v>
      </c>
      <c s="7" r="B3" t="n">
        <v>74038</v>
      </c>
      <c s="7" r="C3" t="n">
        <v>21258</v>
      </c>
    </row>
    <row spans="1:3" r="4">
      <c s="4" r="A4" t="s">
        <v>449</v>
      </c>
      <c s="6" r="B4" t="n">
        <v>62657</v>
      </c>
      <c s="6" r="C4" t="n">
        <v>64473</v>
      </c>
    </row>
    <row spans="1:3" r="5">
      <c s="4" r="A5" t="s">
        <v>450</v>
      </c>
      <c s="7" r="B5" t="n">
        <v>136695</v>
      </c>
      <c s="7" r="C5" t="n">
        <v>857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51</v>
      </c>
      <c s="2" r="B1" t="s">
        <v>2</v>
      </c>
      <c s="2" r="C1" t="s">
        <v>30</v>
      </c>
    </row>
    <row spans="1:3" r="2">
      <c s="3" r="A2" t="s">
        <v>452</v>
      </c>
    </row>
    <row spans="1:3" r="3">
      <c s="4" r="A3" t="s">
        <v>453</v>
      </c>
      <c s="7" r="B3" t="n">
        <v>3442000</v>
      </c>
      <c s="7" r="C3" t="n">
        <v>3442000</v>
      </c>
    </row>
    <row spans="1:3" r="4">
      <c s="4" r="A4" t="s">
        <v>454</v>
      </c>
      <c s="6" r="B4" t="n">
        <v>20126000</v>
      </c>
      <c s="6" r="C4" t="n">
        <v>17927000</v>
      </c>
    </row>
    <row spans="1:3" r="5">
      <c s="4" r="A5" t="s">
        <v>455</v>
      </c>
      <c s="6" r="B5" t="n">
        <v>23568000</v>
      </c>
      <c s="6" r="C5" t="n">
        <v>21369000</v>
      </c>
    </row>
    <row spans="1:3" r="6">
      <c s="4" r="A6" t="s">
        <v>456</v>
      </c>
      <c s="6" r="B6" t="n">
        <v>0</v>
      </c>
      <c s="6" r="C6" t="n">
        <v>0</v>
      </c>
    </row>
    <row spans="1:3" r="7">
      <c s="4" r="A7" t="s">
        <v>457</v>
      </c>
      <c s="6" r="B7" t="n">
        <v>23568000</v>
      </c>
      <c s="6" r="C7" t="n">
        <v>21369000</v>
      </c>
    </row>
    <row spans="1:3" r="8">
      <c s="4" r="A8" t="s">
        <v>458</v>
      </c>
      <c s="6" r="B8" t="n">
        <v>-23568000</v>
      </c>
      <c s="6" r="C8" t="n">
        <v>-21369000</v>
      </c>
    </row>
    <row spans="1:3" r="9">
      <c s="4" r="A9" t="s">
        <v>457</v>
      </c>
      <c s="7" r="B9" t="n">
        <v>0</v>
      </c>
      <c s="7" r="C9"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spans="1:4" r="1">
      <c s="1" r="A1" t="s">
        <v>459</v>
      </c>
      <c s="2" r="C1" t="s">
        <v>1</v>
      </c>
    </row>
    <row spans="1:4" r="2">
      <c s="2" r="C2" t="s">
        <v>2</v>
      </c>
      <c s="2" r="D2" t="s">
        <v>30</v>
      </c>
    </row>
    <row spans="1:4" r="3">
      <c s="3" r="A3" t="s">
        <v>177</v>
      </c>
    </row>
    <row spans="1:4" r="4">
      <c s="4" r="A4" t="s">
        <v>460</v>
      </c>
      <c s="7" r="C4" t="n">
        <v>-1686000</v>
      </c>
      <c s="7" r="D4" t="n">
        <v>-2373000</v>
      </c>
    </row>
    <row spans="1:4" r="5">
      <c s="4" r="A5" t="s">
        <v>461</v>
      </c>
      <c s="6" r="C5" t="n">
        <v>-298000</v>
      </c>
      <c s="6" r="D5" t="n">
        <v>-418000</v>
      </c>
    </row>
    <row spans="1:4" r="6">
      <c s="4" r="A6" t="s">
        <v>462</v>
      </c>
      <c s="6" r="C6" t="n">
        <v>69000</v>
      </c>
      <c s="6" r="D6" t="n">
        <v>1524000</v>
      </c>
    </row>
    <row spans="1:4" r="7">
      <c s="4" r="A7" t="s">
        <v>463</v>
      </c>
      <c s="4" r="B7" t="s">
        <v>464</v>
      </c>
      <c s="6" r="C7" t="n">
        <v>1915000</v>
      </c>
      <c s="6" r="D7" t="n">
        <v>1267000</v>
      </c>
    </row>
    <row spans="1:4" r="8">
      <c s="4" r="A8" t="s">
        <v>465</v>
      </c>
      <c s="7" r="C8" t="n">
        <v>0</v>
      </c>
      <c s="7" r="D8" t="n">
        <v>0</v>
      </c>
    </row>
    <row spans="1:4" r="9">
      <c r="A9" t="n"/>
    </row>
    <row spans="1:4" r="10">
      <c s="4" r="A10" t="s">
        <v>464</v>
      </c>
      <c s="4" r="B10" t="s">
        <v>466</v>
      </c>
    </row>
  </sheetData>
  <mergeCells count="4">
    <mergeCell ref="A1:B2"/>
    <mergeCell ref="C1:D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s="1" r="A1" t="s">
        <v>467</v>
      </c>
      <c s="2" r="B1" t="s">
        <v>1</v>
      </c>
    </row>
    <row spans="1:2" r="2">
      <c s="2" r="B2" t="s">
        <v>443</v>
      </c>
    </row>
    <row spans="1:2" r="3">
      <c s="4" r="A3" t="s">
        <v>468</v>
      </c>
      <c s="4" r="B3" t="s">
        <v>469</v>
      </c>
    </row>
    <row spans="1:2" r="4">
      <c s="4" r="A4" t="s">
        <v>470</v>
      </c>
      <c s="7" r="B4" t="n">
        <v>0</v>
      </c>
    </row>
    <row spans="1:2" r="5">
      <c s="4" r="A5" t="s">
        <v>471</v>
      </c>
    </row>
    <row spans="1:2" r="6">
      <c s="4" r="A6" t="s">
        <v>454</v>
      </c>
      <c s="6" r="B6" t="n">
        <v>52000000</v>
      </c>
    </row>
    <row spans="1:2" r="7">
      <c s="4" r="A7" t="s">
        <v>472</v>
      </c>
    </row>
    <row spans="1:2" r="8">
      <c s="4" r="A8" t="s">
        <v>454</v>
      </c>
      <c s="7" r="B8" t="n">
        <v>4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4"/>
    <col customWidth="1" max="6" min="6" width="13"/>
  </cols>
  <sheetData>
    <row spans="1:6" r="1">
      <c s="1" r="A1" t="s">
        <v>86</v>
      </c>
      <c s="2" r="B1" t="s">
        <v>87</v>
      </c>
      <c s="2" r="C1" t="s">
        <v>88</v>
      </c>
      <c s="2" r="D1" t="s">
        <v>89</v>
      </c>
      <c s="2" r="E1" t="s">
        <v>90</v>
      </c>
      <c s="2" r="F1" t="s">
        <v>91</v>
      </c>
    </row>
    <row spans="1:6" r="2">
      <c s="4" r="A2" t="s">
        <v>92</v>
      </c>
      <c s="6" r="B2" t="n">
        <v>4499480</v>
      </c>
    </row>
    <row spans="1:6" r="3">
      <c s="4" r="A3" t="s">
        <v>93</v>
      </c>
      <c s="7" r="B3" t="n">
        <v>4497</v>
      </c>
      <c s="7" r="C3" t="n">
        <v>59879624</v>
      </c>
      <c s="7" r="D3" t="n">
        <v>-74832557</v>
      </c>
      <c s="7" r="E3" t="n">
        <v>218270</v>
      </c>
      <c s="7" r="F3" t="n">
        <v>-14730166</v>
      </c>
    </row>
    <row spans="1:6" r="4">
      <c s="4" r="A4" t="s">
        <v>94</v>
      </c>
      <c s="6" r="B4" t="n">
        <v>948728</v>
      </c>
    </row>
    <row spans="1:6" r="5">
      <c s="4" r="A5" t="s">
        <v>95</v>
      </c>
      <c s="7" r="B5" t="n">
        <v>949</v>
      </c>
      <c s="6" r="C5" t="n">
        <v>2272083</v>
      </c>
      <c s="6" r="F5" t="n">
        <v>2273032</v>
      </c>
    </row>
    <row spans="1:6" r="6">
      <c s="4" r="A6" t="s">
        <v>96</v>
      </c>
      <c s="6" r="B6" t="n">
        <v>541361</v>
      </c>
    </row>
    <row spans="1:6" r="7">
      <c s="4" r="A7" t="s">
        <v>97</v>
      </c>
      <c s="7" r="B7" t="n">
        <v>542</v>
      </c>
      <c s="6" r="C7" t="n">
        <v>4762611</v>
      </c>
      <c s="6" r="F7" t="n">
        <v>4763153</v>
      </c>
    </row>
    <row spans="1:6" r="8">
      <c s="4" r="A8" t="s">
        <v>98</v>
      </c>
      <c s="6" r="B8" t="n">
        <v>27654</v>
      </c>
    </row>
    <row spans="1:6" r="9">
      <c s="4" r="A9" t="s">
        <v>99</v>
      </c>
      <c s="7" r="B9" t="n">
        <v>28</v>
      </c>
      <c s="6" r="C9" t="n">
        <v>225130</v>
      </c>
      <c s="6" r="F9" t="n">
        <v>225158</v>
      </c>
    </row>
    <row spans="1:6" r="10">
      <c s="4" r="A10" t="s">
        <v>100</v>
      </c>
      <c s="6" r="C10" t="n">
        <v>143363</v>
      </c>
      <c s="6" r="F10" t="n">
        <v>143363</v>
      </c>
    </row>
    <row spans="1:6" r="11">
      <c s="4" r="A11" t="s">
        <v>101</v>
      </c>
      <c s="6" r="C11" t="n">
        <v>10679067</v>
      </c>
      <c s="6" r="F11" t="n">
        <v>10679067</v>
      </c>
    </row>
    <row spans="1:6" r="12">
      <c s="4" r="A12" t="s">
        <v>102</v>
      </c>
      <c s="6" r="B12" t="n">
        <v>433907</v>
      </c>
    </row>
    <row spans="1:6" r="13">
      <c s="4" r="A13" t="s">
        <v>103</v>
      </c>
      <c s="7" r="B13" t="n">
        <v>434</v>
      </c>
      <c s="6" r="C13" t="n">
        <v>-434</v>
      </c>
    </row>
    <row spans="1:6" r="14">
      <c s="4" r="A14" t="s">
        <v>104</v>
      </c>
      <c s="6" r="C14" t="n">
        <v>527780</v>
      </c>
      <c s="6" r="F14" t="n">
        <v>527780</v>
      </c>
    </row>
    <row spans="1:6" r="15">
      <c s="4" r="A15" t="s">
        <v>105</v>
      </c>
      <c s="6" r="B15" t="n">
        <v>500</v>
      </c>
    </row>
    <row spans="1:6" r="16">
      <c s="4" r="A16" t="s">
        <v>106</v>
      </c>
      <c s="7" r="B16" t="n">
        <v>1</v>
      </c>
      <c s="6" r="C16" t="n">
        <v>4499</v>
      </c>
      <c s="6" r="F16" t="n">
        <v>4500</v>
      </c>
    </row>
    <row spans="1:6" r="17">
      <c s="4" r="A17" t="s">
        <v>107</v>
      </c>
      <c s="6" r="B17" t="n">
        <v>205416</v>
      </c>
    </row>
    <row spans="1:6" r="18">
      <c s="4" r="A18" t="s">
        <v>108</v>
      </c>
      <c s="7" r="B18" t="n">
        <v>206</v>
      </c>
      <c s="6" r="C18" t="n">
        <v>3328303</v>
      </c>
      <c s="6" r="F18" t="n">
        <v>3328509</v>
      </c>
    </row>
    <row spans="1:6" r="19">
      <c s="4" r="A19" t="s">
        <v>109</v>
      </c>
      <c s="6" r="C19" t="n">
        <v>416481</v>
      </c>
      <c s="6" r="F19" t="n">
        <v>418481</v>
      </c>
    </row>
    <row spans="1:6" r="20">
      <c s="4" r="A20" t="s">
        <v>110</v>
      </c>
      <c s="6" r="D20" t="n">
        <v>-6797157</v>
      </c>
      <c s="6" r="E20" t="n">
        <v>-182337</v>
      </c>
      <c s="6" r="F20" t="n">
        <v>-6979494</v>
      </c>
    </row>
    <row spans="1:6" r="21">
      <c s="4" r="A21" t="s">
        <v>111</v>
      </c>
      <c s="6" r="B21" t="n">
        <v>6657046</v>
      </c>
    </row>
    <row spans="1:6" r="22">
      <c s="4" r="A22" t="s">
        <v>112</v>
      </c>
      <c s="7" r="B22" t="n">
        <v>6657</v>
      </c>
      <c s="6" r="C22" t="n">
        <v>82238507</v>
      </c>
      <c s="6" r="D22" t="n">
        <v>-81629714</v>
      </c>
      <c s="6" r="E22" t="n">
        <v>35933</v>
      </c>
      <c s="6" r="F22" t="n">
        <v>651383</v>
      </c>
    </row>
    <row spans="1:6" r="23">
      <c s="4" r="A23" t="s">
        <v>96</v>
      </c>
      <c s="6" r="B23" t="n">
        <v>959140</v>
      </c>
    </row>
    <row spans="1:6" r="24">
      <c s="4" r="A24" t="s">
        <v>97</v>
      </c>
      <c s="7" r="B24" t="n">
        <v>958</v>
      </c>
      <c s="6" r="C24" t="n">
        <v>5605797</v>
      </c>
      <c s="6" r="F24" t="n">
        <v>5606755</v>
      </c>
    </row>
    <row spans="1:6" r="25">
      <c s="4" r="A25" t="s">
        <v>101</v>
      </c>
      <c s="6" r="F25" t="n">
        <v>0</v>
      </c>
    </row>
    <row spans="1:6" r="26">
      <c s="4" r="A26" t="s">
        <v>102</v>
      </c>
      <c s="6" r="B26" t="n">
        <v>5292</v>
      </c>
    </row>
    <row spans="1:6" r="27">
      <c s="4" r="A27" t="s">
        <v>103</v>
      </c>
      <c s="7" r="B27" t="n">
        <v>5</v>
      </c>
      <c s="6" r="C27" t="n">
        <v>-5</v>
      </c>
    </row>
    <row spans="1:6" r="28">
      <c s="4" r="A28" t="s">
        <v>113</v>
      </c>
      <c s="6" r="B28" t="n">
        <v>915</v>
      </c>
    </row>
    <row spans="1:6" r="29">
      <c s="4" r="A29" t="s">
        <v>114</v>
      </c>
      <c s="7" r="B29" t="n">
        <v>1</v>
      </c>
      <c s="6" r="C29" t="n">
        <v>-1</v>
      </c>
    </row>
    <row spans="1:6" r="30">
      <c s="4" r="A30" t="s">
        <v>109</v>
      </c>
      <c s="6" r="C30" t="n">
        <v>202844</v>
      </c>
      <c s="6" r="F30" t="n">
        <v>202844</v>
      </c>
    </row>
    <row spans="1:6" r="31">
      <c s="4" r="A31" t="s">
        <v>110</v>
      </c>
      <c s="6" r="D31" t="n">
        <v>-4872329</v>
      </c>
      <c s="6" r="E31" t="n">
        <v>-86287</v>
      </c>
      <c s="6" r="F31" t="n">
        <v>-4958616</v>
      </c>
    </row>
    <row spans="1:6" r="32">
      <c s="4" r="A32" t="s">
        <v>115</v>
      </c>
      <c s="6" r="B32" t="n">
        <v>7622393</v>
      </c>
    </row>
    <row spans="1:6" r="33">
      <c s="4" r="A33" t="s">
        <v>116</v>
      </c>
      <c s="7" r="B33" t="n">
        <v>7621</v>
      </c>
      <c s="7" r="C33" t="n">
        <v>88047142</v>
      </c>
      <c s="7" r="D33" t="n">
        <v>-86502043</v>
      </c>
      <c s="7" r="E33" t="n">
        <v>-50354</v>
      </c>
      <c s="7" r="F33" t="n">
        <v>15023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3</v>
      </c>
      <c s="2" r="B1" t="s">
        <v>1</v>
      </c>
    </row>
    <row spans="1:3" r="2">
      <c s="2" r="B2" t="s">
        <v>2</v>
      </c>
      <c s="2" r="C2" t="s">
        <v>30</v>
      </c>
    </row>
    <row spans="1:3" r="3">
      <c s="3" r="A3" t="s">
        <v>474</v>
      </c>
    </row>
    <row spans="1:3" r="4">
      <c s="4" r="A4" t="s">
        <v>475</v>
      </c>
      <c s="7" r="B4" t="n">
        <v>863011</v>
      </c>
      <c s="7" r="C4" t="n">
        <v>863011</v>
      </c>
    </row>
    <row spans="1:3" r="5">
      <c s="4" r="A5" t="s">
        <v>476</v>
      </c>
    </row>
    <row spans="1:3" r="6">
      <c s="3" r="A6" t="s">
        <v>474</v>
      </c>
    </row>
    <row spans="1:3" r="7">
      <c s="4" r="A7" t="s">
        <v>475</v>
      </c>
      <c s="6" r="C7" t="n">
        <v>197362</v>
      </c>
    </row>
    <row spans="1:3" r="8">
      <c s="4" r="A8" t="s">
        <v>477</v>
      </c>
    </row>
    <row spans="1:3" r="9">
      <c s="3" r="A9" t="s">
        <v>474</v>
      </c>
    </row>
    <row spans="1:3" r="10">
      <c s="4" r="A10" t="s">
        <v>475</v>
      </c>
      <c s="6" r="C10" t="n">
        <v>50000</v>
      </c>
    </row>
    <row spans="1:3" r="11">
      <c s="4" r="A11" t="s">
        <v>478</v>
      </c>
    </row>
    <row spans="1:3" r="12">
      <c s="3" r="A12" t="s">
        <v>474</v>
      </c>
    </row>
    <row spans="1:3" r="13">
      <c s="4" r="A13" t="s">
        <v>475</v>
      </c>
      <c s="6" r="C13" t="n">
        <v>197361</v>
      </c>
    </row>
    <row spans="1:3" r="14">
      <c s="4" r="A14" t="s">
        <v>479</v>
      </c>
    </row>
    <row spans="1:3" r="15">
      <c s="3" r="A15" t="s">
        <v>474</v>
      </c>
    </row>
    <row spans="1:3" r="16">
      <c s="4" r="A16" t="s">
        <v>475</v>
      </c>
      <c s="7" r="C16" t="n">
        <v>186164</v>
      </c>
    </row>
    <row spans="1:3" r="17">
      <c s="4" r="A17" t="s">
        <v>480</v>
      </c>
    </row>
    <row spans="1:3" r="18">
      <c s="3" r="A18" t="s">
        <v>474</v>
      </c>
    </row>
    <row spans="1:3" r="19">
      <c s="4" r="A19" t="s">
        <v>475</v>
      </c>
      <c s="6" r="B19" t="n">
        <v>186164</v>
      </c>
    </row>
    <row spans="1:3" r="20">
      <c s="4" r="A20" t="s">
        <v>481</v>
      </c>
    </row>
    <row spans="1:3" r="21">
      <c s="3" r="A21" t="s">
        <v>474</v>
      </c>
    </row>
    <row spans="1:3" r="22">
      <c s="4" r="A22" t="s">
        <v>475</v>
      </c>
      <c s="6" r="B22" t="n">
        <v>186164</v>
      </c>
    </row>
    <row spans="1:3" r="23">
      <c s="4" r="A23" t="s">
        <v>482</v>
      </c>
    </row>
    <row spans="1:3" r="24">
      <c s="3" r="A24" t="s">
        <v>474</v>
      </c>
    </row>
    <row spans="1:3" r="25">
      <c s="4" r="A25" t="s">
        <v>475</v>
      </c>
      <c s="6" r="B25" t="n">
        <v>296964</v>
      </c>
    </row>
    <row spans="1:3" r="26">
      <c s="4" r="A26" t="s">
        <v>483</v>
      </c>
    </row>
    <row spans="1:3" r="27">
      <c s="3" r="A27" t="s">
        <v>474</v>
      </c>
    </row>
    <row spans="1:3" r="28">
      <c s="4" r="A28" t="s">
        <v>475</v>
      </c>
      <c s="7" r="B28" t="n">
        <v>1937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484</v>
      </c>
      <c s="2" r="B1" t="s">
        <v>1</v>
      </c>
    </row>
    <row spans="1:3" r="2">
      <c s="2" r="B2" t="s">
        <v>2</v>
      </c>
      <c s="2" r="C2" t="s">
        <v>30</v>
      </c>
    </row>
    <row spans="1:3" r="3">
      <c s="4" r="A3" t="s">
        <v>485</v>
      </c>
      <c s="7" r="B3" t="n">
        <v>886572</v>
      </c>
      <c s="7" r="C3" t="n">
        <v>762417</v>
      </c>
    </row>
    <row spans="1:3" r="4">
      <c s="4" r="A4" t="s">
        <v>486</v>
      </c>
      <c s="6" r="B4" t="n">
        <v>-4384834</v>
      </c>
      <c s="6" r="C4" t="n">
        <v>-3992853</v>
      </c>
    </row>
    <row spans="1:3" r="5">
      <c s="4" r="A5" t="s">
        <v>487</v>
      </c>
      <c s="6" r="B5" t="n">
        <v>-4958616</v>
      </c>
      <c s="6" r="C5" t="n">
        <v>-6979494</v>
      </c>
    </row>
    <row spans="1:3" r="6">
      <c s="4" r="A6" t="s">
        <v>32</v>
      </c>
      <c s="6" r="B6" t="n">
        <v>2123737</v>
      </c>
      <c s="6" r="C6" t="n">
        <v>855596</v>
      </c>
    </row>
    <row spans="1:3" r="7">
      <c s="4" r="A7" t="s">
        <v>488</v>
      </c>
      <c s="6" r="B7" t="n">
        <v>2556757</v>
      </c>
      <c s="6" r="C7" t="n">
        <v>1380588</v>
      </c>
    </row>
    <row spans="1:3" r="8">
      <c s="4" r="A8" t="s">
        <v>489</v>
      </c>
      <c s="6" r="B8" t="n">
        <v>9307</v>
      </c>
      <c s="6" r="C8" t="n">
        <v>0</v>
      </c>
    </row>
    <row spans="1:3" r="9">
      <c s="4" r="A9" t="s">
        <v>490</v>
      </c>
      <c s="6" r="B9" t="n">
        <v>38524</v>
      </c>
      <c s="6" r="C9" t="n">
        <v>37352</v>
      </c>
    </row>
    <row spans="1:3" r="10">
      <c s="4" r="A10" t="s">
        <v>491</v>
      </c>
      <c s="6" r="B10" t="n">
        <v>573782</v>
      </c>
      <c s="6" r="C10" t="n">
        <v>349923</v>
      </c>
    </row>
    <row spans="1:3" r="11">
      <c s="4" r="A11" t="s">
        <v>492</v>
      </c>
    </row>
    <row spans="1:3" r="12">
      <c s="4" r="A12" t="s">
        <v>485</v>
      </c>
      <c s="6" r="B12" t="n">
        <v>886572</v>
      </c>
      <c s="6" r="C12" t="n">
        <v>762417</v>
      </c>
    </row>
    <row spans="1:3" r="13">
      <c s="4" r="A13" t="s">
        <v>486</v>
      </c>
      <c s="6" r="B13" t="n">
        <v>-3953402</v>
      </c>
      <c s="6" r="C13" t="n">
        <v>-3081169</v>
      </c>
    </row>
    <row spans="1:3" r="14">
      <c s="4" r="A14" t="s">
        <v>487</v>
      </c>
      <c s="6" r="B14" t="n">
        <v>-4527184</v>
      </c>
      <c s="6" r="C14" t="n">
        <v>-6067810</v>
      </c>
    </row>
    <row spans="1:3" r="15">
      <c s="4" r="A15" t="s">
        <v>32</v>
      </c>
      <c s="6" r="B15" t="n">
        <v>2114285</v>
      </c>
      <c s="6" r="C15" t="n">
        <v>721689</v>
      </c>
    </row>
    <row spans="1:3" r="16">
      <c s="4" r="A16" t="s">
        <v>488</v>
      </c>
      <c s="6" r="B16" t="n">
        <v>2503327</v>
      </c>
      <c s="6" r="C16" t="n">
        <v>1159910</v>
      </c>
    </row>
    <row spans="1:3" r="17">
      <c s="4" r="A17" t="s">
        <v>489</v>
      </c>
      <c s="6" r="B17" t="n">
        <v>9307</v>
      </c>
      <c s="6" r="C17" t="n">
        <v>0</v>
      </c>
    </row>
    <row spans="1:3" r="18">
      <c s="4" r="A18" t="s">
        <v>490</v>
      </c>
      <c s="6" r="B18" t="n">
        <v>18943</v>
      </c>
      <c s="6" r="C18" t="n">
        <v>17770</v>
      </c>
    </row>
    <row spans="1:3" r="19">
      <c s="4" r="A19" t="s">
        <v>491</v>
      </c>
      <c s="6" r="B19" t="n">
        <v>573782</v>
      </c>
      <c s="6" r="C19" t="n">
        <v>349923</v>
      </c>
    </row>
    <row spans="1:3" r="20">
      <c s="4" r="A20" t="s">
        <v>301</v>
      </c>
    </row>
    <row spans="1:3" r="21">
      <c s="4" r="A21" t="s">
        <v>485</v>
      </c>
      <c s="6" r="B21" t="n">
        <v>0</v>
      </c>
      <c s="6" r="C21" t="n">
        <v>0</v>
      </c>
    </row>
    <row spans="1:3" r="22">
      <c s="4" r="A22" t="s">
        <v>486</v>
      </c>
      <c s="6" r="B22" t="n">
        <v>-431432</v>
      </c>
      <c s="6" r="C22" t="n">
        <v>-911684</v>
      </c>
    </row>
    <row spans="1:3" r="23">
      <c s="4" r="A23" t="s">
        <v>487</v>
      </c>
      <c s="6" r="B23" t="n">
        <v>-431432</v>
      </c>
      <c s="6" r="C23" t="n">
        <v>-911684</v>
      </c>
    </row>
    <row spans="1:3" r="24">
      <c s="4" r="A24" t="s">
        <v>32</v>
      </c>
      <c s="6" r="B24" t="n">
        <v>9452</v>
      </c>
      <c s="6" r="C24" t="n">
        <v>13390</v>
      </c>
    </row>
    <row spans="1:3" r="25">
      <c s="4" r="A25" t="s">
        <v>488</v>
      </c>
      <c s="6" r="B25" t="n">
        <v>53430</v>
      </c>
      <c s="6" r="C25" t="n">
        <v>220678</v>
      </c>
    </row>
    <row spans="1:3" r="26">
      <c s="4" r="A26" t="s">
        <v>489</v>
      </c>
      <c s="6" r="B26" t="n">
        <v>0</v>
      </c>
      <c s="6" r="C26" t="n">
        <v>0</v>
      </c>
    </row>
    <row spans="1:3" r="27">
      <c s="4" r="A27" t="s">
        <v>490</v>
      </c>
      <c s="6" r="B27" t="n">
        <v>19581</v>
      </c>
      <c s="6" r="C27" t="n">
        <v>19582</v>
      </c>
    </row>
    <row spans="1:3" r="28">
      <c s="4" r="A28" t="s">
        <v>491</v>
      </c>
      <c s="7" r="B28" t="n">
        <v>0</v>
      </c>
      <c s="7" r="C28"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spans="1:2" r="1">
      <c s="1" r="A1" t="s">
        <v>493</v>
      </c>
      <c s="2" r="B1" t="s">
        <v>443</v>
      </c>
    </row>
    <row spans="1:2" r="2">
      <c s="4" r="A2" t="s">
        <v>494</v>
      </c>
      <c s="7" r="B2" t="n">
        <v>114216</v>
      </c>
    </row>
    <row spans="1:2" r="3">
      <c s="4" r="A3" t="s">
        <v>495</v>
      </c>
      <c s="6" r="B3" t="n">
        <v>78156</v>
      </c>
    </row>
    <row spans="1:2" r="4">
      <c s="4" r="A4" t="s">
        <v>496</v>
      </c>
      <c s="6" r="B4" t="n">
        <v>21446</v>
      </c>
    </row>
    <row spans="1:2" r="5">
      <c s="4" r="A5" t="s">
        <v>497</v>
      </c>
    </row>
    <row spans="1:2" r="6">
      <c s="4" r="A6" t="s">
        <v>494</v>
      </c>
      <c s="6" r="B6" t="n">
        <v>75512</v>
      </c>
    </row>
    <row spans="1:2" r="7">
      <c s="4" r="A7" t="s">
        <v>495</v>
      </c>
      <c s="6" r="B7" t="n">
        <v>78156</v>
      </c>
    </row>
    <row spans="1:2" r="8">
      <c s="4" r="A8" t="s">
        <v>496</v>
      </c>
      <c s="6" r="B8" t="n">
        <v>21446</v>
      </c>
    </row>
    <row spans="1:2" r="9">
      <c s="4" r="A9" t="s">
        <v>498</v>
      </c>
    </row>
    <row spans="1:2" r="10">
      <c s="4" r="A10" t="s">
        <v>494</v>
      </c>
      <c s="6" r="B10" t="n">
        <v>38704</v>
      </c>
    </row>
    <row spans="1:2" r="11">
      <c s="4" r="A11" t="s">
        <v>495</v>
      </c>
      <c s="6" r="B11" t="n">
        <v>0</v>
      </c>
    </row>
    <row spans="1:2" r="12">
      <c s="4" r="A12" t="s">
        <v>496</v>
      </c>
      <c s="7" r="B12"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499</v>
      </c>
      <c s="2" r="B1" t="s">
        <v>1</v>
      </c>
    </row>
    <row spans="1:3" r="2">
      <c s="2" r="B2" t="s">
        <v>2</v>
      </c>
      <c s="2" r="C2" t="s">
        <v>30</v>
      </c>
    </row>
    <row spans="1:3" r="3">
      <c s="3" r="A3" t="s">
        <v>193</v>
      </c>
    </row>
    <row spans="1:3" r="4">
      <c s="4" r="A4" t="s">
        <v>500</v>
      </c>
      <c s="7" r="B4" t="n">
        <v>144000</v>
      </c>
      <c s="7" r="C4" t="n">
        <v>16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117</v>
      </c>
      <c s="2" r="B1" t="s">
        <v>1</v>
      </c>
    </row>
    <row spans="1:3" r="2">
      <c s="2" r="B2" t="s">
        <v>2</v>
      </c>
      <c s="2" r="C2" t="s">
        <v>30</v>
      </c>
    </row>
    <row spans="1:3" r="3">
      <c s="3" r="A3" t="s">
        <v>118</v>
      </c>
    </row>
    <row spans="1:3" r="4">
      <c s="4" r="A4" t="s">
        <v>110</v>
      </c>
      <c s="7" r="B4" t="n">
        <v>-4958616</v>
      </c>
      <c s="7" r="C4" t="n">
        <v>-6979494</v>
      </c>
    </row>
    <row spans="1:3" r="5">
      <c s="3" r="A5" t="s">
        <v>119</v>
      </c>
    </row>
    <row spans="1:3" r="6">
      <c s="4" r="A6" t="s">
        <v>120</v>
      </c>
      <c s="6" r="B6" t="n">
        <v>38524</v>
      </c>
      <c s="6" r="C6" t="n">
        <v>37352</v>
      </c>
    </row>
    <row spans="1:3" r="7">
      <c s="4" r="A7" t="s">
        <v>121</v>
      </c>
      <c s="6" r="B7" t="n">
        <v>0</v>
      </c>
      <c s="6" r="C7" t="n">
        <v>143363</v>
      </c>
    </row>
    <row spans="1:3" r="8">
      <c s="4" r="A8" t="s">
        <v>76</v>
      </c>
      <c s="6" r="B8" t="n">
        <v>0</v>
      </c>
      <c s="6" r="C8" t="n">
        <v>2753989</v>
      </c>
    </row>
    <row spans="1:3" r="9">
      <c s="4" r="A9" t="s">
        <v>122</v>
      </c>
      <c s="6" r="B9" t="n">
        <v>0</v>
      </c>
      <c s="6" r="C9" t="n">
        <v>225158</v>
      </c>
    </row>
    <row spans="1:3" r="10">
      <c s="4" r="A10" t="s">
        <v>123</v>
      </c>
      <c s="6" r="B10" t="n">
        <v>202844</v>
      </c>
      <c s="6" r="C10" t="n">
        <v>416481</v>
      </c>
    </row>
    <row spans="1:3" r="11">
      <c s="4" r="A11" t="s">
        <v>124</v>
      </c>
      <c s="6" r="B11" t="n">
        <v>517233</v>
      </c>
      <c s="6" r="C11" t="n">
        <v>273377</v>
      </c>
    </row>
    <row spans="1:3" r="12">
      <c s="3" r="A12" t="s">
        <v>125</v>
      </c>
    </row>
    <row spans="1:3" r="13">
      <c s="4" r="A13" t="s">
        <v>33</v>
      </c>
      <c s="6" r="B13" t="n">
        <v>-6130</v>
      </c>
      <c s="6" r="C13" t="n">
        <v>-98164</v>
      </c>
    </row>
    <row spans="1:3" r="14">
      <c s="4" r="A14" t="s">
        <v>35</v>
      </c>
      <c s="6" r="B14" t="n">
        <v>19841</v>
      </c>
      <c s="6" r="C14" t="n">
        <v>-22436</v>
      </c>
    </row>
    <row spans="1:3" r="15">
      <c s="4" r="A15" t="s">
        <v>39</v>
      </c>
      <c s="6" r="B15" t="n">
        <v>-95638</v>
      </c>
      <c s="6" r="C15" t="n">
        <v>2212</v>
      </c>
    </row>
    <row spans="1:3" r="16">
      <c s="4" r="A16" t="s">
        <v>126</v>
      </c>
      <c s="6" r="B16" t="n">
        <v>-46365</v>
      </c>
      <c s="6" r="C16" t="n">
        <v>-1108294</v>
      </c>
    </row>
    <row spans="1:3" r="17">
      <c s="4" r="A17" t="s">
        <v>43</v>
      </c>
      <c s="6" r="B17" t="n">
        <v>-1000</v>
      </c>
      <c s="6" r="C17" t="n">
        <v>-692958</v>
      </c>
    </row>
    <row spans="1:3" r="18">
      <c s="4" r="A18" t="s">
        <v>127</v>
      </c>
      <c s="6" r="B18" t="n">
        <v>-4329307</v>
      </c>
      <c s="6" r="C18" t="n">
        <v>-5049414</v>
      </c>
    </row>
    <row spans="1:3" r="19">
      <c s="3" r="A19" t="s">
        <v>128</v>
      </c>
    </row>
    <row spans="1:3" r="20">
      <c s="4" r="A20" t="s">
        <v>129</v>
      </c>
      <c s="6" r="B20" t="n">
        <v>-9307</v>
      </c>
      <c s="6" r="C20" t="n">
        <v>0</v>
      </c>
    </row>
    <row spans="1:3" r="21">
      <c s="4" r="A21" t="s">
        <v>130</v>
      </c>
      <c s="6" r="B21" t="n">
        <v>-9307</v>
      </c>
      <c s="6" r="C21" t="n">
        <v>0</v>
      </c>
    </row>
    <row spans="1:3" r="22">
      <c s="3" r="A22" t="s">
        <v>131</v>
      </c>
    </row>
    <row spans="1:3" r="23">
      <c s="4" r="A23" t="s">
        <v>132</v>
      </c>
      <c s="6" r="B23" t="n">
        <v>0</v>
      </c>
      <c s="6" r="C23" t="n">
        <v>-523422</v>
      </c>
    </row>
    <row spans="1:3" r="24">
      <c s="4" r="A24" t="s">
        <v>133</v>
      </c>
      <c s="6" r="B24" t="n">
        <v>0</v>
      </c>
      <c s="6" r="C24" t="n">
        <v>415000</v>
      </c>
    </row>
    <row spans="1:3" r="25">
      <c s="4" r="A25" t="s">
        <v>134</v>
      </c>
      <c s="6" r="B25" t="n">
        <v>5606755</v>
      </c>
      <c s="6" r="C25" t="n">
        <v>4763153</v>
      </c>
    </row>
    <row spans="1:3" r="26">
      <c s="4" r="A26" t="s">
        <v>135</v>
      </c>
      <c s="6" r="B26" t="n">
        <v>5606755</v>
      </c>
      <c s="6" r="C26" t="n">
        <v>4654731</v>
      </c>
    </row>
    <row spans="1:3" r="27">
      <c s="4" r="A27" t="s">
        <v>136</v>
      </c>
      <c s="6" r="B27" t="n">
        <v>1268141</v>
      </c>
      <c s="6" r="C27" t="n">
        <v>-394683</v>
      </c>
    </row>
    <row spans="1:3" r="28">
      <c s="4" r="A28" t="s">
        <v>137</v>
      </c>
      <c s="6" r="B28" t="n">
        <v>855596</v>
      </c>
    </row>
    <row spans="1:3" r="29">
      <c s="4" r="A29" t="s">
        <v>138</v>
      </c>
      <c s="6" r="B29" t="n">
        <v>2123737</v>
      </c>
      <c s="6" r="C29" t="n">
        <v>855596</v>
      </c>
    </row>
    <row spans="1:3" r="30">
      <c s="3" r="A30" t="s">
        <v>139</v>
      </c>
    </row>
    <row spans="1:3" r="31">
      <c s="4" r="A31" t="s">
        <v>140</v>
      </c>
      <c s="6" r="B31" t="n">
        <v>0</v>
      </c>
      <c s="6" r="C31" t="n">
        <v>480701</v>
      </c>
    </row>
    <row spans="1:3" r="32">
      <c s="3" r="A32" t="s">
        <v>141</v>
      </c>
    </row>
    <row spans="1:3" r="33">
      <c s="4" r="A33" t="s">
        <v>142</v>
      </c>
      <c s="6" r="B33" t="n">
        <v>0</v>
      </c>
      <c s="6" r="C33" t="n">
        <v>2273032</v>
      </c>
    </row>
    <row spans="1:3" r="34">
      <c s="4" r="A34" t="s">
        <v>143</v>
      </c>
      <c s="6" r="B34" t="n">
        <v>0</v>
      </c>
      <c s="6" r="C34" t="n">
        <v>25766</v>
      </c>
    </row>
    <row spans="1:3" r="35">
      <c s="4" r="A35" t="s">
        <v>144</v>
      </c>
      <c s="6" r="B35" t="n">
        <v>0</v>
      </c>
      <c s="6" r="C35" t="n">
        <v>117280</v>
      </c>
    </row>
    <row spans="1:3" r="36">
      <c s="4" r="A36" t="s">
        <v>145</v>
      </c>
      <c s="6" r="B36" t="n">
        <v>0</v>
      </c>
      <c s="6" r="C36" t="n">
        <v>10679067</v>
      </c>
    </row>
    <row spans="1:3" r="37">
      <c s="4" r="A37" t="s">
        <v>146</v>
      </c>
      <c s="6" r="B37" t="n">
        <v>5</v>
      </c>
      <c s="6" r="C37" t="n">
        <v>434</v>
      </c>
    </row>
    <row spans="1:3" r="38">
      <c s="4" r="A38" t="s">
        <v>147</v>
      </c>
      <c s="7" r="B38" t="n">
        <v>0</v>
      </c>
      <c s="7" r="C38" t="n">
        <v>5277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EQUI</vt:lpstr>
      <vt:lpstr>CONSOLIDATED STATEMENTS OF CASH</vt:lpstr>
      <vt:lpstr>1. ORGANIZATION, LIQUIDITY AND </vt:lpstr>
      <vt:lpstr>2. PROPERTY AND EQUIPMENT</vt:lpstr>
      <vt:lpstr>3. PATENTS</vt:lpstr>
      <vt:lpstr>4. CONVERTIBLE NOTES PAYABLE</vt:lpstr>
      <vt:lpstr>5. EQUITY TRANSACTIONS</vt:lpstr>
      <vt:lpstr>6. RELATED PARTY TRANSACTIONS</vt:lpstr>
      <vt:lpstr>7. OTHER CURRENT LIABILITIES</vt:lpstr>
      <vt:lpstr>8. INCOME TAXES</vt:lpstr>
      <vt:lpstr>9. DARPA CONTRACT AND RELATED R</vt:lpstr>
      <vt:lpstr>10. SEGMENTS</vt:lpstr>
      <vt:lpstr>11. SUBSEQUENT EVENTS</vt:lpstr>
      <vt:lpstr>12. COMMITMENTS AND CONTINGENCI</vt:lpstr>
      <vt:lpstr>1. ORGANIZATION, LIQUIDITY AN19</vt:lpstr>
      <vt:lpstr>1. ORGANIZATION, LIQUIDITY AN20</vt:lpstr>
      <vt:lpstr>2. PROPERTY AND EQUIPMENT (Tabl</vt:lpstr>
      <vt:lpstr>3. PATENTS (Tables)</vt:lpstr>
      <vt:lpstr>4. CONVERTIBLE NOTES PAYABLE (T</vt:lpstr>
      <vt:lpstr>5. EQUITY TRANSACTIONS (Tables)</vt:lpstr>
      <vt:lpstr>7. OTHER CURRENT LIABILITIES (T</vt:lpstr>
      <vt:lpstr>8. INCOME TAXES (Tables)</vt:lpstr>
      <vt:lpstr>10. SEGMENTS (Tables)</vt:lpstr>
      <vt:lpstr>12. COMMITMENTS AND CONTINGEN28</vt:lpstr>
      <vt:lpstr>1. ORGANIZATION AND SUMMARY OF </vt:lpstr>
      <vt:lpstr>1. ORGANIZATION AND SUMMARY O30</vt:lpstr>
      <vt:lpstr>2. PROPERTY AND EQUIPMENT (Deta</vt:lpstr>
      <vt:lpstr>2. PROPERTY AND EQUIPMENT (De32</vt:lpstr>
      <vt:lpstr>3. Patents (Details)</vt:lpstr>
      <vt:lpstr>3. Patents (Details Narrative)</vt:lpstr>
      <vt:lpstr>4. CONVERTIBLE NOTES PAYABLE (D</vt:lpstr>
      <vt:lpstr>4. CONVERTIBLE NOTES PAYABLE 36</vt:lpstr>
      <vt:lpstr>5. EQUITY TRANSACTIONS (Details</vt:lpstr>
      <vt:lpstr>5. EQUITY TRANSACTIONS (Detai38</vt:lpstr>
      <vt:lpstr>5. EQUITY TRANSACTIONS (Detai39</vt:lpstr>
      <vt:lpstr>5. EQUITY TRANSACTIONS (Detai40</vt:lpstr>
      <vt:lpstr>5. EQUITY TRANSACTIONS (Detai41</vt:lpstr>
      <vt:lpstr>5. EQUITY TRANSACTIONS (Detai42</vt:lpstr>
      <vt:lpstr>5. EQUITY TRANSACTIONS (Detai43</vt:lpstr>
      <vt:lpstr>5. EQUITY TRANSACTIONS (Detai44</vt:lpstr>
      <vt:lpstr>6. RELATED PARTY TRANSACTIONS (</vt:lpstr>
      <vt:lpstr>7. OTHER CURRENT LIABILITIES (D</vt:lpstr>
      <vt:lpstr>8. INCOME TAXES (Details - Defe</vt:lpstr>
      <vt:lpstr>8. INCOME TAXES (Details - Prov</vt:lpstr>
      <vt:lpstr>8. INCOME TAXES (Details Narrat</vt:lpstr>
      <vt:lpstr>9. DARPA CONTRACT AND RELATED50</vt:lpstr>
      <vt:lpstr>10. Segments (Details)</vt:lpstr>
      <vt:lpstr>12. COMMITMENTS AND CONTINGEN52</vt:lpstr>
      <vt:lpstr>12. COMMITMENTS AND CONTINGE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7:13:56Z</dcterms:created>
  <dcterms:modified xmlns:dcterms="http://purl.org/dc/terms/" xmlns:xsi="http://www.w3.org/2001/XMLSchema-instance" xsi:type="dcterms:W3CDTF">2016-07-22T17:13:56Z</dcterms:modified>
  <dc:title xmlns:dc="http://purl.org/dc/elements/1.1/">Untitled</dc:title>
  <dc:description xmlns:dc="http://purl.org/dc/elements/1.1/"/>
  <dc:subject xmlns:dc="http://purl.org/dc/elements/1.1/"/>
  <cp:keywords/>
  <cp:category/>
</cp:coreProperties>
</file>